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HAREHOLDERS' EQUI" sheetId="5" state="visible" r:id="rId5"/>
    <sheet xmlns:r="http://schemas.openxmlformats.org/officeDocument/2006/relationships" name="STATEMENTS OF CASH FLOWS"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MERGER TRANSACTION" sheetId="9" state="visible" r:id="rId9"/>
    <sheet xmlns:r="http://schemas.openxmlformats.org/officeDocument/2006/relationships" name="ACCURED EXPENSES" sheetId="10" state="visible" r:id="rId10"/>
    <sheet xmlns:r="http://schemas.openxmlformats.org/officeDocument/2006/relationships" name="CONVERTIBLE NOTES PAYABLE" sheetId="11" state="visible" r:id="rId11"/>
    <sheet xmlns:r="http://schemas.openxmlformats.org/officeDocument/2006/relationships" name="PROMISSORY NOTE PAYABLE" sheetId="12" state="visible" r:id="rId12"/>
    <sheet xmlns:r="http://schemas.openxmlformats.org/officeDocument/2006/relationships" name="LONG TERM PROMISSORY NOTE PAYAB"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ACCURED EXPENSES (Tables)" sheetId="23" state="visible" r:id="rId23"/>
    <sheet xmlns:r="http://schemas.openxmlformats.org/officeDocument/2006/relationships" name="CONVERTIBLE NOTES PAYABLE (Tabl" sheetId="24" state="visible" r:id="rId24"/>
    <sheet xmlns:r="http://schemas.openxmlformats.org/officeDocument/2006/relationships" name="DERIVATIVE LIABILITIES (Tables)" sheetId="25" state="visible" r:id="rId25"/>
    <sheet xmlns:r="http://schemas.openxmlformats.org/officeDocument/2006/relationships" name="INCOME TAXES (Tables)"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GOING CONCERN (Details Narrativ" sheetId="29" state="visible" r:id="rId29"/>
    <sheet xmlns:r="http://schemas.openxmlformats.org/officeDocument/2006/relationships" name="MERGER TRANSACTION (Details Nar" sheetId="30" state="visible" r:id="rId30"/>
    <sheet xmlns:r="http://schemas.openxmlformats.org/officeDocument/2006/relationships" name="ACCURED EXPENSES (Details)" sheetId="31" state="visible" r:id="rId31"/>
    <sheet xmlns:r="http://schemas.openxmlformats.org/officeDocument/2006/relationships" name="CONVERTIBLE NOTES PAYABLE (Deta" sheetId="32" state="visible" r:id="rId32"/>
    <sheet xmlns:r="http://schemas.openxmlformats.org/officeDocument/2006/relationships" name="CONVERTIBLE NOTES PAYABLE (De_2" sheetId="33" state="visible" r:id="rId33"/>
    <sheet xmlns:r="http://schemas.openxmlformats.org/officeDocument/2006/relationships" name="LONG TERM PROMISSORY NOTE PAY_2"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PREFERRED STOCK (Details Narrat" sheetId="37" state="visible" r:id="rId37"/>
    <sheet xmlns:r="http://schemas.openxmlformats.org/officeDocument/2006/relationships" name="COMMON STOCK (Details Narrative" sheetId="38" state="visible" r:id="rId38"/>
    <sheet xmlns:r="http://schemas.openxmlformats.org/officeDocument/2006/relationships" name="INCOME TAXES (Details)"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412">
  <si>
    <t>Document and Entity Information - USD ($)</t>
  </si>
  <si>
    <t>12 Months Ended</t>
  </si>
  <si>
    <t>Dec. 31, 2018</t>
  </si>
  <si>
    <t>May 03, 2019</t>
  </si>
  <si>
    <t>Jun. 29, 2018</t>
  </si>
  <si>
    <t>Document and Entity Information [Abstract]</t>
  </si>
  <si>
    <t>Entity Registrant Name</t>
  </si>
  <si>
    <t>Simlatus Corp</t>
  </si>
  <si>
    <t>Entity Central Index Key</t>
  </si>
  <si>
    <t>0001399306</t>
  </si>
  <si>
    <t>Amendment Flag</t>
  </si>
  <si>
    <t>false</t>
  </si>
  <si>
    <t>Trading Symbol</t>
  </si>
  <si>
    <t>SIML</t>
  </si>
  <si>
    <t>Current Fiscal Year End Date</t>
  </si>
  <si>
    <t>--12-31</t>
  </si>
  <si>
    <t>Document Type</t>
  </si>
  <si>
    <t>10-KT</t>
  </si>
  <si>
    <t>Document Period End Date</t>
  </si>
  <si>
    <t>Dec. 31,
		2018</t>
  </si>
  <si>
    <t>Document Fiscal Period Focus</t>
  </si>
  <si>
    <t>FY</t>
  </si>
  <si>
    <t>Document Fiscal Year Focus</t>
  </si>
  <si>
    <t>2018</t>
  </si>
  <si>
    <t>Entity Filer Category</t>
  </si>
  <si>
    <t>Non-accelerated Filer</t>
  </si>
  <si>
    <t>Entity Common Stock, Shares Outstanding</t>
  </si>
  <si>
    <t>Entity Public Float</t>
  </si>
  <si>
    <t>Entity Current Reporting Status</t>
  </si>
  <si>
    <t>Yes</t>
  </si>
  <si>
    <t>Entity Well-known Seasoned Issuer</t>
  </si>
  <si>
    <t>No</t>
  </si>
  <si>
    <t>Entity Voluntary Filers</t>
  </si>
  <si>
    <t>Entity Shell Company</t>
  </si>
  <si>
    <t>Entity Emerging Growth Company</t>
  </si>
  <si>
    <t>Entity Small Business</t>
  </si>
  <si>
    <t>true</t>
  </si>
  <si>
    <t>BALANCE SHEETS - USD ($)</t>
  </si>
  <si>
    <t>Dec. 31, 2017</t>
  </si>
  <si>
    <t>Current Assets</t>
  </si>
  <si>
    <t>Cash</t>
  </si>
  <si>
    <t>Accounts receivable</t>
  </si>
  <si>
    <t>Total Current Assets</t>
  </si>
  <si>
    <t>Security deposit</t>
  </si>
  <si>
    <t>TOTAL ASSETS</t>
  </si>
  <si>
    <t>Current Liabilities:</t>
  </si>
  <si>
    <t>Accounts payable</t>
  </si>
  <si>
    <t>Accounts payable - related parties</t>
  </si>
  <si>
    <t xml:space="preserve"> </t>
  </si>
  <si>
    <t>Accrued wages</t>
  </si>
  <si>
    <t>Accrued expenses</t>
  </si>
  <si>
    <t>Accrued interest</t>
  </si>
  <si>
    <t>Derivative liabilities</t>
  </si>
  <si>
    <t>Convertible notes payable in default, net of discount</t>
  </si>
  <si>
    <t>Convertible notes payable, net of discount</t>
  </si>
  <si>
    <t>Promissory notes</t>
  </si>
  <si>
    <t>Related party liabilities</t>
  </si>
  <si>
    <t>Total Current Liabilities</t>
  </si>
  <si>
    <t>Long term notes payable</t>
  </si>
  <si>
    <t>Long term notes payable, interest</t>
  </si>
  <si>
    <t>Total Liabilities</t>
  </si>
  <si>
    <t>Commitments and contingencies</t>
  </si>
  <si>
    <t>SHAREHOLDERS' EQUITY</t>
  </si>
  <si>
    <t>Common stock, $0.00001 par value 900,000,000 authorized 108,077,937 shares issued and outstanding at December 31, 2018 0 shares issued and outstanding at December 31, 2017</t>
  </si>
  <si>
    <t>Capital stock</t>
  </si>
  <si>
    <t>Additional paid in capital</t>
  </si>
  <si>
    <t>Accumulated deficit</t>
  </si>
  <si>
    <t>Total Shareholders' Equity</t>
  </si>
  <si>
    <t>TOTAL LIABILITIES AND SHAREHOLDERS' EQUITY</t>
  </si>
  <si>
    <t>Series A Preferred Stock [Member]</t>
  </si>
  <si>
    <t>Preferred stock, $0.001 par value 20,000,000 shares authorized Series A: 10,000,000 shares authorized 5,064,929 shares issued and outstanding at December 31, 2018 0 shares issued and outstanding at December 31, 2017; Series B: 10,000,000 shares authorized 500 shares issued and outstanding at December 31, 2018 0 shares issued and outstanding at December 31, 2017</t>
  </si>
  <si>
    <t>Series B Preferred Stock [Member]</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 OF OPERATIONS - USD ($)</t>
  </si>
  <si>
    <t>9 Months Ended</t>
  </si>
  <si>
    <t>Income Statement [Abstract]</t>
  </si>
  <si>
    <t>Sales</t>
  </si>
  <si>
    <t>Cost of materials</t>
  </si>
  <si>
    <t>Gross profit (loss)</t>
  </si>
  <si>
    <t>Operating expenses:</t>
  </si>
  <si>
    <t>G&amp;A expenses</t>
  </si>
  <si>
    <t>Professional fees</t>
  </si>
  <si>
    <t>Salaries and wages</t>
  </si>
  <si>
    <t>Total Operating expenses</t>
  </si>
  <si>
    <t>Loss from operations</t>
  </si>
  <si>
    <t>Other income (expense):</t>
  </si>
  <si>
    <t>Gain (loss) on settlement of debt</t>
  </si>
  <si>
    <t>Gain (loss) in fair value of derivative liability</t>
  </si>
  <si>
    <t>Interest expenses</t>
  </si>
  <si>
    <t>Total other income (expense)</t>
  </si>
  <si>
    <t>Net income (loss) before income taxes</t>
  </si>
  <si>
    <t>Income tax expense</t>
  </si>
  <si>
    <t>Net income (loss)</t>
  </si>
  <si>
    <t>Per share information</t>
  </si>
  <si>
    <t>Weighted number of common shares outstanding, basic</t>
  </si>
  <si>
    <t>Net income (loss) per common share, basic</t>
  </si>
  <si>
    <t>Weighted number of common shares outstanding, diluted</t>
  </si>
  <si>
    <t>Net income (loss) per common share, diluted</t>
  </si>
  <si>
    <t>$ .0040</t>
  </si>
  <si>
    <t>STATEMENT OF SHAREHOLDERS' EQUITY (DEFICIT) (Unaudited) - USD ($)</t>
  </si>
  <si>
    <t>Preferred Stock [Member]Preferred Class A [Member]</t>
  </si>
  <si>
    <t>Preferred Stock [Member]Class B Preferred Stock [Member]</t>
  </si>
  <si>
    <t>Common Stock [Member]</t>
  </si>
  <si>
    <t>Capital Stock</t>
  </si>
  <si>
    <t>Additional Paid-In Capital</t>
  </si>
  <si>
    <t>Accumulated Earnings (Deficit)</t>
  </si>
  <si>
    <t>Total</t>
  </si>
  <si>
    <t>Beginning Balance at Dec. 31, 2016</t>
  </si>
  <si>
    <t>Beginning Balance, Shares at Dec. 31, 2016</t>
  </si>
  <si>
    <t>Net income</t>
  </si>
  <si>
    <t>Ending Balance at Mar. 31, 2017</t>
  </si>
  <si>
    <t>Ending Balance, Shares at Mar. 31, 2017</t>
  </si>
  <si>
    <t>Capital contributions</t>
  </si>
  <si>
    <t>Conversion of debt to common stock</t>
  </si>
  <si>
    <t>Derivative settlements</t>
  </si>
  <si>
    <t>Imputed interest</t>
  </si>
  <si>
    <t>Ending Balance at Dec. 31, 2017</t>
  </si>
  <si>
    <t>Ending Balance, Shares at Dec. 31, 2017</t>
  </si>
  <si>
    <t>Ending Balance at Mar. 31, 2018</t>
  </si>
  <si>
    <t>Ending Balance, Shares at Mar. 31, 2018</t>
  </si>
  <si>
    <t>Conversion of debt to common stock, Shares</t>
  </si>
  <si>
    <t>Effect of reverse merger</t>
  </si>
  <si>
    <t>Effect of reverse merger, Shares</t>
  </si>
  <si>
    <t>Ending Balance at Dec. 31, 2018</t>
  </si>
  <si>
    <t>Ending Balance, Shares at Dec. 31, 2018</t>
  </si>
  <si>
    <t>STATEMENTS OF CASH FLOWS - USD ($)</t>
  </si>
  <si>
    <t>Cash flows from operating activities:</t>
  </si>
  <si>
    <t>Net loss</t>
  </si>
  <si>
    <t>Adjustments to reconcile net income to net cash provided by operating activities:</t>
  </si>
  <si>
    <t>Amortization of convertible debt discount</t>
  </si>
  <si>
    <t>Change in fair value of derivative liability</t>
  </si>
  <si>
    <t>Decrease (increase) in operating assets and liabilities:</t>
  </si>
  <si>
    <t>Inventory</t>
  </si>
  <si>
    <t>Prepaid expenses</t>
  </si>
  <si>
    <t>Other current assets</t>
  </si>
  <si>
    <t>Advances from related parties</t>
  </si>
  <si>
    <t>Net cash used in operating activities</t>
  </si>
  <si>
    <t>Net Cash Provided by (Used in) Investing Activities</t>
  </si>
  <si>
    <t>Effect from reverse merger</t>
  </si>
  <si>
    <t>Cash flows from investing activities</t>
  </si>
  <si>
    <t>Cash flows from financing activities:</t>
  </si>
  <si>
    <t>Contributed capital</t>
  </si>
  <si>
    <t>Payments on promissory notes</t>
  </si>
  <si>
    <t>Net cash provided by financing activities</t>
  </si>
  <si>
    <t>Net increase (decrease) in cash</t>
  </si>
  <si>
    <t>Cash, beginning of period</t>
  </si>
  <si>
    <t>Cash, end of period</t>
  </si>
  <si>
    <t>Supplemental disclosures of cash flow information:</t>
  </si>
  <si>
    <t>Cash paid for income taxes</t>
  </si>
  <si>
    <t>Cash paid for interest</t>
  </si>
  <si>
    <t>Schedule of non-cash investing &amp; financing activities:</t>
  </si>
  <si>
    <t>Stock issued for debt conversion</t>
  </si>
  <si>
    <t>BASIS OF PRESENTATION AND SUMMARY OF SIGNIFICANT ACCOUNTING POLICIES</t>
  </si>
  <si>
    <t>Organization, Consolidation and Presentation of Financial Statements [Abstract]</t>
  </si>
  <si>
    <t>1.
BASIS OF PRESENTATION AND SUMMARY OF SIGNIFICANT ACCOUNTING POLICIES Organization
and Description of Business Satel
Group merged with Simlatus Corporation (“SIML” or “Company”) on November 13, 2018 and is the premier provider
of DirecTV to high-rise apartments, condominiums and large commercial office buildings in the San Francisco metropolitan area and
is now expanding both their DirecTV and Internet services across the Bay Area. Simlatus continues to manufacture its own proprietary
systems for major broadcast studios, such as Warner Bros., Fox News, CBS and DirecTV. Its video technology supports the major system
used for underwater oil exploration in the world. Simlatus
Corporation was initially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in Alberta, Canada, Vancouver Island, British Columbia, England and
the United States. On
March 9, 2016, Grid Petroleum Corp. entered into an Asset Purchase Agreement (the “Asset Purchase Agreement”) with
RJM and Associates, LLC, a California limited liability company (“RJM”) whereby RJM‟s owners became the directors
of the Company and were to be issued $6,250,000 worth of the Company’s stock; $5,000,000 of Restricted Common Stock 90 days
from the date of this agreement and $1,250,000 of Preferred Series-A Shares of the Company’s Preferred Stock. On the same
date the entire management team of RJM became the entire management team of Grid Petroleum Corp. The
Company’s transaction with RJM has been treated as a reverse recapitalization of the Company, with the Company (the legal
acquirer of RJM) considered the accounting acquiree, and RJM, whose management took control of the Company (the legal acquiree
of the Company) considered the accounting acquirer. The Company did not recognize goodwill or any intangible assets in connection
with the transaction. All costs related to the transaction are being charged to operations as incurred. The $6,250,000 worth of
shares of Company stock, to be issued in conjunction with the transaction, was presented as a liability until such time that the
shares were issued, and the liability reduced. The historical financial statements include the operations of the accounting acquirer
for all periods presented. On
March 25, 2016, the Company approved a name change to Simlatus Corporation, stock symbol SIML, which was executed on April 4, 2016.
The new name change better describes the Company’s new business and revenues from selling commercial broadcast equipment
on a global basis. Simlatus Corporation develops, manufactures, markets and owns proprietary advanced broadcast equipment and software.
These systems have been sold worldwide over the past 20 years to some of the most recognized, major broadcast companies in the
Television Industry. Satel
Group Inc., a Nevada Corporation, merged with Simlatus Corporation on November 13, 2018. Satel Group, Inc., (the “Company”
or “Satel”) was incorporated in the State of Nevada on August 15, 2016. The Company was originally formed as Satel,
LLC on February 26, 2003 as a California limited liability company. Satel, LLC converted to a California Corporation, Satel, Inc.,
by Articles of Incorporation with a Statement of Conversion signed by Richard Hylen as managing member of Satel LLC, dated December
20, 2013 and filed with the California Secretary of State on December 23, 2013. On September 25, 2016 Satel Group, Inc. purchased
all of the assets of Satel, Inc., and therefore this Company was organized and continues to operate with the same management while
engaged in providing their existing High Speed Internet and DirecTV™ services to upscale, high-rise commercial buildings
including large office complexes, apartments and condominiums in the City of San Francisco and throughout the Bay Area. Financial
Statement Presentation The
audited financial statements of the Company have been prepared in accordance with accounting principles generally accepted in the
United States of America (“U.S. GAAP”). Fiscal
Year End In
conjunction with the closing of the Asset Purchase Agreement dated November 13, 2018, the Company changed its fiscal year from
March 31 to a calendar year end of December 31 to coincide with the fiscal year end of Satel Group Inc. 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ash
Equivalents The
Company considers all highly liquid investments with maturities of 90 days or less from the date of purchase to be cash equivalents. Revenue
Recognition and Related Allowances The
Company’s revenues are derived primarily by broadcast product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December 31, 2018 and December 31, 2017 is $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Loss
Per Share Basic
loss per share of common stock is computed by dividing the net loss by the weighted average number of common shares outstanding
during the period after giving retroactive effect to the reverse stock split affected on November 1, 2017 (see Note 10). Inventories Inventories
are stated at the lower of cost, computed using the first-in, first-out method and net realizable value. Any adjustments to reduce
the cost of inventories to their net realizable value are recognized in earnings in the current period.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December 31, 2018 for each fair value hierarchy
level:
December 31, 2018 Derivative Liabilities Total
Level I $ — $ —
Level II $ — $ —
Level III $ 4,888,497 $ 4,888,497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December 31, 2018, the balances reported for cash, accounts receivable, prepaid expenses, accounts
payable, and accrued liabilities, approximate the fair value because of their short maturities. Income Taxes The Company records deferred taxes in
accordance with FASB ASC No. 740, Income Taxes. As of the date of this filing, the Company
is current in filing their tax returns. The last return filed by the Company was December 31, 2017, and the Company has not accrued
any potential penalties or interest from that period forward. The Company will need to file returns for the year ending December
31, 2018, which are still open for examination. Recent Accounting Pronouncements In May 2014, the FASB issued ASU No.
2014-09, Revenue from Contracts with Customers (Topic 606) While the Company does not expect the
adoption of this standard to have a material impact on the Company’s net Revenues Additionally, provisions for post-invoice
sales discounts, returns and miscellaneous claims will be recognized as accrued liabilities rather than as reductions to Accounts
receivable, net Prepaid expenses and other current asse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financial statements. In July 2017, the FASB issued ASU 2017-11,
Earnings Per Share (Topic 260), Distinguishing Liabilities from Equity (Topic 480), Derivatives and Hedging (Topic 815). Among
other provisions, this ASU requires that when determining whether certain financial instruments should be classified as liabilities
or equity instruments, an entity should not consider the down round feature. The ASU also recharacterizes as a scope exception
the indefinite deferral available to private companies with mandatorily redeemable financial instrument and certain noncontrolling
interests, which does not have an accounting effect but addresses navigational concerns within the FASB Accounting Standards Codification.
The provisions of the ASU related to down rounds are effective for public business entities for fiscal years, and interim periods
within those fiscal years, beginning after December 15, 2018. Early adoption is permitted. The Company is in the process of assessing
the impact on its financial statements.</t>
  </si>
  <si>
    <t>GOING CONCERN</t>
  </si>
  <si>
    <t>Going Concern [Abstract]</t>
  </si>
  <si>
    <t>2. GOING CONCERN The accompanying financial statements
have been prepared assuming the Company will continue as a going concern. As of December 31, 2018, the Company has an accumulated
deficit of $8,497,111 since its inception and working capital deficit of $8,441,273, negative cash flows from operations, and has
limited business operations, which raises substantial doubt about the Company’s ability to continue as going concern. The
ability of the Company to meet its commitments as they become payable is dependent on the ability of the Company to obtain necessary
financing or achieving a profitable level of operations. There is no assurance the Company will be successful in achieving these
goals. The Company does not have sufficient
cash to fund its desired research and development objectives for its augmented/virtual reality product development for the next
12 months. The Company has arranged financing and intends to utilize the cash received to fund the research and development project.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si>
  <si>
    <t>MERGER TRANSACTION</t>
  </si>
  <si>
    <t>Business Combinations [Abstract]</t>
  </si>
  <si>
    <t xml:space="preserve">3. MERGER TRANSACTION On November 13, 2018, the
Company, and Satel Group Inc., a Nevada corporation, entered into an Agreement and Plan of Merger (the “Merger Agreement”)
and completed a merger, whereby Satel Group merged with and into Simlatus, with Satel Group remaining as the surviving entity (the
“Merger”). Upon the consummation of the Merger, the shares of the common stock of Satel Group extinguished and the
stockholders of the Company were issued an aggregate of 1,086,592 of the Preferred Series A stock at a price of $1.79 per share
and convertible pursuant the conversion rights as specified in the Articles of Incorporation for SIML. As a result of the Merger,
the Company acquired the business of Satel Group and will continue the Simlatus business. Because the prior owners of Satel Group,
Inc.’s outstanding common stock owned more than 50% of the combined voting interest in the Company, on a fully-diluted basis,
immediately following the merger, the Merger is treated as a “reverse merger” under the purchase method of accounting,
with Satel Group, Inc. as the accounting acquirer. Accordingly, Satel Group, Inc’s historical results of operations replace
Simlatus’ historical results of operations for all periods prior to the Merger and, for all periods following the Merger,
the results of operations of the combined company will be included in the Company’s consolidated financial statements. </t>
  </si>
  <si>
    <t>ACCURED EXPENSES</t>
  </si>
  <si>
    <t>Notes to Financial Statements</t>
  </si>
  <si>
    <t xml:space="preserve">4. ACCURED EXPENSES As of December 31, 2018 and 2017, accrued expenses were comprised
of the following:
December 31,
2018 2017
Accrued expenses
Credit cards $ 18,122 $ 16,994
Customer deposits 18,497 18,497
Employee liabilities — 907
Sales tax payable 1,694 5,168
Short-term loan 3,000 —
Total accrued expenses $ 41,313 $ 41,566
Accrued interest
Interest on notes payable $ 585,198 —
Interest on promissory notes 66,421 —
Total accrued interest $ 651,619 $ —
Accrued wages $ 1,058,808 $ 5,065 </t>
  </si>
  <si>
    <t>CONVERTIBLE NOTES PAYABLE</t>
  </si>
  <si>
    <t>Debt Disclosure [Abstract]</t>
  </si>
  <si>
    <t>5. CONVERTIBLE NOTES PAYABLE As of December 31, 2018, notes payable were comprised of
the following:
Original Due Interest Conversion December 31,
Note Date Date Rate Rate 2018
Auctus Fund #1 12/16/2016 9/16/2017 24% Variable $ 46,750
Auctus Fund #2 8/9/2017 5/9/2017 24% Variable 46,750
Blackbridge Capital #2 5/3/2016 5/3/2017 5% Variable 80,400
EMA Financial 11/9/2016 11/9/2017 24% Variable 468,729
Emunah Funding #1 10/18/2017 10/18/2018 0% Variable 110,000
Emunah Funding #2 10/18/2017 10/18/2018 0% Variable 20,000
Emunah Funding #3 10/18/2017 10/18/2018 0% Variable 30,000
Emunah Funding #4 10/20/2018 7/20/2018 8% Variable 10,240
Emunah Funding #5 5/15/2018 5/15/2019 10% Variable 37,778
Emunah Funding #6 10/31/2018 10/31/2019 10% Variable 27,778
Fourth Man #1 7/3/2018 7/3/2019 10% Variable 44,770
Fourth Man #2 10/26/2018 7/20/2019 8% Variable 40,000
James Powell 9/7/2015 Demand 8% Variable 150,875
1,114,070
Less debt discount (66,117 )
Notes payable, net of discount* $ 1,047,953
* During the period ended December 31, 2018, the balance of notes payable, net of discount that are in default is $812,869. Auctus Fund LLC On December 16, 2016, the Company issued
a convertible note to Auctus Fund LLC for $46,750, of which $40,000 was received in cash $6,750 was recorded as transaction fees.
The note bears interest at 10% (increases to 24% per annum upon an event of default), matured on September 16, 2017, and is convertible
into the lower of 1) 54% multiplied by the average of the two lowest trading prices during the 25 day trading period on the trading
day prior to the date of the note, and 2) 54% multiplied by the average of the two lowest trading prices during the 25 day trading
period on the trading day prior to the conversion date. The Company recorded a debt discount from the derivative equal to $46,750
due to this conversion feature, which has been amortized to the statement of operations. Pursuant to the default terms of the note,
the Company entered a penalty of $191,562. As of December 31, 2018, the note had a principal balance of $46,750 and accrued interest
of $212,58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9, 2017, the Company issued
a convertible note to Auctus Fund LLC for $46,750, of which $40,000 was received in cash $6,750 was recorded as transaction fees.
The note bears interest at 10% (increases to 24% per annum upon an event of default), matured on August 22, 2017, and is convertible
into the lower of 1) 54% multiplied by the average of the two lowest trading prices during the 25 day trading period on the trading
day prior to the date of the note, and 2) 54% multiplied by the average of the two lowest trading prices during the 25 day trading
period on the trading day prior to the conversion date. The Company recorded a debt discount from the derivative equal to $46,750
due to this conversion feature, which has been amortized to the statement of operations. Pursuant to the default terms of the note,
the Company entered a penalty of $210,097. As of December 31, 2018, the note had a principal balance of $46,750 and accrued interest
of $219,916.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Blackbridge Capital On May 3, 2016, the Company accepted
and agreed to a Debt Purchase Agreement, whereby Blackbridge Capital acquired $100,000 in principal of a Direct Capital Group,
Inc. convertible note in exchange for $100,000. The note bears interest at 5% per annum, matured on May 3, 2017, and is convertible
into common stock at 50% of the lowest market price of the 20 trading days prior to the date of conversion. The Company recorded
a debt discount from the derivative equal to $100,000 due to this conversion feature, which has been amortized to the statement
of operations. The note has converted $19,600 of principal into 266,667 shares of common stock. As of December 31, 2018, the note
had a principal balance of $80,400 and accrued interest of $10,732.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A Financial, LLC On November 9, 2016, the Company issued
a convertible note to EMA Financial, LLC for $35,000, of which $30,000 was received in cash $5,000 was recorded as transaction
fees. The note bears interest at 10% (increases to 24% per annum upon an event of default), matured on November 9, 2017, and is
convertible into the lower of 1) the closing market price on the trading day immediately preceding the closing date of the note,
and 2) 50% of the lowest trading price during the 25 trading days prior to the conversion date. The Company recorded a debt discount
from the derivative equal to $35,000 due to this conversion feature, which has been amortized to the statement of operations. Pursuant
to the default terms of the note, the Company entered a penalty of $446,915 in principal and $23,143 in interest. The note has
converted $13,186 in principal into 981,600 shares of common stock. As of December 31, 2018, the note had a principal balance of
$468,729 and accrued interest of $92,145. This note is in default as of December 31, 2018.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unah Funding LLC On October 18, 2017, the Company issued
a convertible note to Emunah Funding LLC in consideration of liquidated damages in the amount of $110,000. The note bears no interest,
matured on October 18, 2018, and is convertible into common stock at 57.5% of the lowest trading price of the 20 trading day period
ending on the latest complete day prior to the date of conversion. The Company recorded a debt discount from the derivative equal
to $110,000 due to this conversion feature, which has been amortized to the statement of operations. As of December 31, 2018, the
note had a principal balance of $110,00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18, 2017, the Company accepted
and agreed to a Debt Purchase Agreement, whereby Emunah Funding LLC acquired $20,000 of debt from a Tri-Bridge Ventures LLC convertible
note in exchange for $25,000. The note bears no interest, matured on October 18, 2018, and is convertible into common stock at
57.5% of the lowest trading price of the 20 trading day period ending on the latest complete day prior to the date of conversion.
The Company recorded a debt discount from the derivative equal to $25,000 due to this conversion feature, which was amortized to
the statement of operations. The note has converted $5,000 of principal into 72,464 shares of common stock. As of December 31,
2018, the note had a principal balance of $20,00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18, 2017, the Company accepted
and agreed to a Debt Purchase Agreement, whereby Emunah Funding LLC acquired $35,817 of debt from a Tri-Bridge Ventures LLC convertible
note in exchange for $30,000. The note bears no interest, matures on October 18, 2018, and is convertible into common stock at
57.5% of the lowest trading price of the 20 trading day period ending on the latest complete day prior to the date of conversion.
The Company recorded a debt discount from the derivative equal to $30,000 due to this conversion feature, which has been amortized
to the statement of operations. As of December 31, 2018, the note had a principal balance of $30,00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20, 2017, the Company issued
a convertible note to Emunah Funding LLC for $33,840, which includes $26,741 to settle outstanding accounts payable, transaction
costs of $4,065, OID interest of $2,840, and cash consideration of $194. On November 6, 2017, the Company issued an Allonge to
the convertible debt in the amount of $9,720. The Company received $7,960 in cash and recorded transaction fees of $1,000 and OID
interest of $760. On November 30, 2017, the Company issued an Allonge to the convertible debt in the amount of $6,480. The Company
received $5,000 in cash and recorded transaction fees of $1,000 and OID interest of $480. On January 11, 2018, the Company issued
an Allonge to the convertible debt in the amount of $5,400. The Company received $5,000 in cash and recorded OID interest of $480.
The note bears interest of 8% (increases to 24% per annum upon an event of default), matured on July 20, 2018, and is convertible
into common stock at 57.5% of the lowest trading price of the 20 trading day period ending on the latest complete day prior to
the date of conversion. The Company recorded a debt discount from the derivative equal to $55,440 due to this conversion feature,
which has been amortized to the statement of operations. On October 26, 2018, the principal amount of $40,000 was reassigned to
Fourth Man, LLC. The note has converted $5,200 of principal and $4,815 of interest into 2,503,717 shares of common stock. As of
December 31, 2018, the note had a principal balance of $10,240 and accrued interest of $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y 15, 2018, the Company issued
a convertible note to Emunah Funding LLC for $37,778, which includes $26,000 to settle the convertible note with Asher Enterprises,
$8,000 to settle outstanding accounts payable, and OID interest of $3,778. The note bears interest of 10% (increases to 24% per
annum upon an event of default), matures on May 15, 2019, and is convertible into common stock at 60% of the lowest trading price
of the 20 trading day period ending on the latest complete day prior to the date of conversion. The Company recorded a debt discount
from the derivative equal to $26,964 due to this conversion feature, and $19,675 has been amortized to the statement of operations.
The debt discount and OID interest had a balance at December 31, 2018 of $6,157 and $863, respectively. As of December 31, 2018,
the note had a principal balance of $37,778 and accrued interest of $2,381.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31, 2018, the Company issued
a convertible note to Emunah Funding LLC for $27,778, of which $24,000 was received in cash $3,778 was recorded as transaction
fees. The note bears interest of 10% (increases to 24% per annum upon an event of default), matures on October 31, 2019, and is
convertible into common stock at 60% of the lowest trading price of the 20 trading day period ending on the latest complete day
prior to the date of conversion. The Company recorded a debt discount from the derivative equal to $27,778 due to this conversion
feature, and $7,855 has been amortized to the statement of operations. The debt discount and transaction fee interest had a balance
at December 31, 2018 of $19,923 and $3,136, respectively. As of December 31, 2018, the note had a principal balance of $27,778
and accrued interest of $464.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ourth Man LLC On July 3, 2018, the Company issued
a convertible note to Fourth Man LLC for $24,200, which includes $20,762 to settle outstanding accounts payable, OID interest of
$2,200, and cash consideration of $1,238. On July 17, 2018, the Company issued an Allonge to the convertible debt in the amount
of $8,470, which includes $7,700 to settle outstanding accounts payable and OID interest of $700. On August 22, 2018, the Company
issued an Allonge to the convertible debt in the amount of $7,700, which includes $7,000 to settle outstanding accounts payable
and OID interest of $700. On October 3, 2018, the Company issued an Allonge to the convertible debt in the amount of $4,000, which
includes $4,000 to settle outstanding accounts payable and OID interest of $400. The note bears interest of 10% (increases to 24%
per annum upon an event of default), matures on July 3, 2019, and is convertible into common stock at 60% of the lowest trading
price of the 20 trading day period ending on the latest complete day prior to the date of conversion. The Company recorded a debt
discount from the derivative equal to $44,770 due to this conversion feature, and $22,624 has been amortized to the statement of
operations. The debt discount and OID interest had a balance at December 31, 2018 of $21,846 and $1,702, respectively. As of December
31, 2018, the note had a principal balance of $44,770 and accrued interest of $1,445.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26, 2018, the Company accepted
and agreed to a Debt Purchase Agreement, whereby Fourth Man LLC acquired $40,000 of debt from an Emunah Funding LLC convertible
note in exchange for $40,000. The note bears interest of 24%, matures on July 20, 2019, and is convertible into common stock at
50% of the lowest trading price of the 20 trading day period ending on the latest complete day prior to the date of conversion.
The Company recorded a debt discount from the derivative equal to $16,591 due to this conversion feature, and $4,101 has been amortized
to the statement of operations. As of December 31, 2018, the note had a principal balance of $40,000 and accrued interest of $545.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James Powell On September 7, 2015, the Company issued
a convertible note with the Company’s former President, James Powell for non-cash consideration for accrued fees of $150,875.
The note bears interest at 8%, is due on demand, and is convertible into convertible into common stock at 50% of the lowest trading
price for the 15 days prior to the date of conversion. As of December 31, 2018, the note had a principal balance of $150,875 and
accrued interest of $40,047.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Convertible Note Conversions During the nine months ended December
31, 2018, the Company issued the following shares of common stock upon the conversions of portions of the Convertible Notes:
Principal Interest Total Conversion Shares
Date Conversion Conversion Conversion Price Issued Issued to
11/15/2018 $ 432 $ — $ 432 $ 0.0015 288,000 EMA
12/31/2018 5,200 4,815 10,015 0.0040 2,503,717 Emunah
$ 5,632 $ 4,815 $ 10,447 2,791,717</t>
  </si>
  <si>
    <t>PROMISSORY NOTE PAYABLE</t>
  </si>
  <si>
    <t>6. PROMISSORY NOTE PAYABLE On December 1, 2014, Satel Group Inc. entered
into a Promissory Note with Xillient, LLC in the amount of $434,669 pursuant to the Asset Purchase Agreements dated June 3, 2013
and November 24, 2014, to acquire certain Direct-TV assets. The note bears interest of 5% per annum and is due on December 31,
2019. As of December 31, 2018, Satel has recorded payments of $137,000 and accrued interest of $66,421. As of December 31, 2018,
the principal balance owed is $297,669 and interest is $66,421.</t>
  </si>
  <si>
    <t>LONG TERM PROMISSORY NOTE PAYABLE</t>
  </si>
  <si>
    <t>7. LONG TERM PROMISSORY NOTE PAYABLE On October 1, 2017, Direct Capital Group,
Inc. agreed to cancel two convertible notes in the principal amounts of $25,000 and $36,000, and $6,304 in accrued interest, in
exchange for a Promissory Note in the amount of $61,000. The note bears no interest and is due on or before October 1, 2020. As
of December 31, 2018, the principal balance owed is $61,000.</t>
  </si>
  <si>
    <t>DERIVATIVE LIABILITIES</t>
  </si>
  <si>
    <t>Derivative Instruments and Hedging Activities Disclosure [Abstract]</t>
  </si>
  <si>
    <t>8. DERIVATIVE LIABILITIES During the nine months ended December
31, 2018, the Company valued the embedded conversion feature of the convertible notes, warrants, certain accounts payable and certain
related party liabilities. The fair value was calculated at December 31, 2018 based on the independent report of the valuation
specialist. The following table represents the Company’s
derivative liability activity for the embedded conversion features for the year ended December 31, 2018:
Notes Warrants Stock Payable Total
Balance, at merger date $ 7,832,214 $ 496,260 $ 3,927,072 $ 12,255,546
Reduction for debt settlement (115,941 ) — — (115,941 )
(Gain) loss on derivative liability valuation (4,594,756 ) (400,392 ) (2,255,960 ) (7,251,108 )
Balance, end of period $ 3,121,517 $ 95,868 $ 1,671,112 $ 4,888,497 Convertible Notes The fair value at the valuation date
for the convertible notes for the Company’s derivative liabilities were based upon the following management assumptions as
of December 31, 2018:
Valuation date
Expected dividends 0%
Expected volatility 237.26%-427.64%
Expected term .37 - 1 year
Risk free interest 2.48%-2.63% Warrants On October 20, 2017, the Company executed
a Common Stock Purchase Warrant for 35,227 shares (52,840,909 shares pre-split). The purchase price of one share of Common Stock
under this Warrant shall be equal to the Exercise Price of $0.0005 per share and expire on October 20, 2022. On November 6, 2017, the Company executed
a Common Stock Purchase Warrant for 10,225 shares (15,338,160 shares pre-split). The purchase price of one share of Common Stock
under this Warrant shall be equal to the Exercise Price of $0.0005 per share and expire on November 6, 2022. On November 30, 2017, the Company executed
a Common Stock Purchase Warrant for 6,817 shares (10,225,440 shares pre-split). The purchase price of one share of Common Stock
under this Warrant shall be equal to the Exercise Price of $0.0005 per share and expire on November 30, 2022. On January 11, 2018, the Company executed
a Common Stock Purchase Warrant for 5.681 shares (8,521,200 shares pre-split). The purchase price of one share of Common Stock
under this Warrant shall be equal to the Exercise Price of $0.0005 per share and expire on January 11, 2023. On May 15, 2018, the Company executed
a Common Stock Purchase Warrant for 26,667 shares (40,000,000 shares pre-split). The purchase price of one share of Common Stock
under this Warrant shall be equal to the Exercise Price of $0.0005 per share and expire on May 15, 2023. On July 3, 2018, the Company executed
a Common Stock Purchase Warrant for 32,267 shares (48,400,000 shares pre-split). The purchase price of one share of Common Stock
under this Warrant shall be equal to the Exercise Price of $0.0005 per share and expire on July 3, 2023. On July 17, 2018, the Company executed
a Common Stock Purchase Warrant for 11,293 shares (16,940,000 shares pre-split). The purchase price of one share of Common Stock
under this Warrant shall be equal to the Exercise Price of $0.0005 per share and expire on July 17, 2023. On August 22, 2018, the Company executed
a Common Stock Purchase Warrant for 10,267 shares (15,400,000 shares pre-split). The purchase price of one share of Common Stock
under this Warrant shall be equal to the Exercise Price of $0.0005 per share and expire on August 22, 2023. On October 3, 2018, the Company executed
a Common Stock Purchase Warrant for 8,800,000 shares. The purchase price of one share of Common Stock under this Warrant shall
be equal to the Exercise Price of $0.0005 per share and expire on October 3, 2023. On October 31, 2018, the Company executed
a Common Stock Purchase Warrant for 3,026,420 shares. The purchase price of one share of Common Stock under this Warrant shall
be equal to the Exercise Price of $0.07 per share and expire on October 31, 2023. The Company evaluated all outstanding
warrants to determine whether these instruments may be tainted. All warrants outstanding were considered tainted. The Company valued
the embedded derivatives within the warrants based on the independent report of the valuation specialist. The fair value at the valuation dates
were based upon the following management assumptions:
Valuation date
Expected dividends 0%
Expected volatility 835.26%-941.55%
Expected term 3.81 - 4.84 years
Risk free interest 2.46%-2.49% Stock Payable The payables to be issued in stock are
at 100% of the lowest closing market price with a 15 day look back. The fair value at the valuation dates were based upon the following
management assumptions:
Valuation date
Expected dividends 0%
Expected volatility 427.64%
Expected term 1 year
Risk free interest 2.63%</t>
  </si>
  <si>
    <t>RELATED PARTY TRANSACTIONS</t>
  </si>
  <si>
    <t>Related Party Transactions [Abstract]</t>
  </si>
  <si>
    <t>9. RELATED PARTY TRANSACTIONS The Company is periodically advanced
noninterest bearing operating funds from related parties. The advances are due on demand and unsecured. As of December 31, 2018
and December 31, 2017, the Company owed related parties $152,067 and $0, respectively. During the nine months ended December 31,
2018 and December 31, 2017, the Company recorded imputed interest of $2,982 and $0, respectively, to the statement of operations
with a corresponding increase to additional paid in capital. As of December 31, 2018 and December 31, 2017, the Company recorded
accounts payable due to related parties of $31,629 and $0, respectively.</t>
  </si>
  <si>
    <t>PREFERRED STOCK</t>
  </si>
  <si>
    <t>Equity [Abstract]</t>
  </si>
  <si>
    <t>10. PREFERRED STOCK On January 25, 2011, the Company filed
an amendment to its Nevada Certificate of Designation to create two classes of Preferred Stock, Series A and Series B, with a par
value of $0.001. Each class has 10,000,000 shares authorized. On July 1, 2015, the Company’s
Board of Directors authorized the creation of shares of Series B Voting Preferred Stock and on July 27, 2015 a Certificate of Designation
was filed with the Nevada Secretary of State.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January 3, 2017, the Company filed
an Amendment to Certificate of Designation with the Nevada Secretary of State defining the rights and preferences of the Series
A Preferred shares. Series A Preferred stock shall be convertible into common shares at the rate of the closing market price on
the day of the conversion notice equal to the dollar amount of the value of the Series A shares, and holders shall have no voting
rights on corporate matters, unless and until they convert their Series A shares into Common Shares, at which time they will have
the same voting rights as all Common Shareholders have; their consent shall not be required for taking any corporate action. On October 26, 2018, the Company issued
488,827 Series A Preferred shares at $1.79 per share to Donna Murtaugh, to settle liabilities of $875,000 owed to her pursuant
to the Asset Purchase Agreement dated March 9, 2016. On November 9, 2018, Mike Schatz returned
250 Preferred Series B Control Shares, valued at par value, pursuant to his new employee agreement dated November 1, 2018. On November 9, 2018, Robert Stillwaugh
returned 250 Preferred Series B Control Shares, valued at par value, pursuant to his new employee agreement dated November 1, 2018. On November 9, 2018, newly appointed
President, Richard Hylen was issued 500 Preferred Series B Control Shares, pursuant to his employee agreement dated November 1,
2018. As of November 13, 2018, 3,489,510 shares
of Series A Preferred stock were transferred into the Company in connection with the reverse merger. On November 13, 2018, the Company granted
1,086,592 Series A Preferred shares at $1.79 per share to Richard Hylen, valued at $1,945,000, pursuant the Merger Agreement. As of December 31, 2018, 10,000,000
Series A Preferred shares and 10,000,000 Series B Preferred shares were authorized, of which 5,064,929 Series A shares were issued
and outstanding and 500 Series B shares were issued and outstanding.</t>
  </si>
  <si>
    <t>COMMON STOCK</t>
  </si>
  <si>
    <t>11. COMMON STOCK On June 15, 2016, the Company approved
the authorization of a 1 for 1,000 reverse stock split of the Company’s outstanding shares of common stock, which was effective
on July 22, 2016. The financial statements have been retroactively adjusted to take this into account for all periods presented. As of November 13, 2018, 2,917,799 shares
of common stock were transferred into the Company in connection with the reverse merger. On November 13, 2018, the Company issued
102,368,421 shares of restricted common stock at $.019 per share, to Richard Hylen as collateral, pursuant to the Asset Purchase
Agreement dated November 13, 2018. The shares are valued at $4,298,450 based on the market price of the Company’s common
stock on the date of the agreement. During the nine months ended December
31, 2018 , As of December 31, 2018, 900,000,000
common shares, par value $0.00001, were authorized, of which 108,077,937 shares were issued and outstanding.</t>
  </si>
  <si>
    <t>INCOME TAXES</t>
  </si>
  <si>
    <t>Income Tax Disclosure [Abstract]</t>
  </si>
  <si>
    <t>12.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deferred tax asset and the valuation allowance consist
of the following at December 31, 2018:
2018
Net operating loss $ 208,341
Statutory rate 21 %
Expected tax recovery 43,752
Change in valuation allowance (43,752 )
Income tax provision $ —
Components of deferred tax asset:
Non capital tax loss carry-forwards $ 43,752
Less: valuation allowance (43,752 )
Net deferred tax asset $ — As of the date of this filing, the Company
is current in filing their tax returns. The last return filed by the Company was December 31, 2017, and the Company has not accrued
any potential penalties or interest from that period forward. The Company will need to file returns for the year ending December
31, 2018, which are still open for examination.</t>
  </si>
  <si>
    <t>COMMITMENTS AND CONTINGENCIES</t>
  </si>
  <si>
    <t>Commitments and Contingencies Disclosure [Abstract]</t>
  </si>
  <si>
    <t>13. COMMITMENTS AND CONTINGENCIES On February 1, 2017, Simlatus Corp.
entered into a standard office lease for approximately 1,700 square feet of office space at 175 Joerschke Drive, Suite A, Grass
Valley, CA 95945. The lease has a term of 1 year, from February 1, 2017 through January 31, 2018, with a monthly rent of $1,400.
On February 1, 2018, the Company entered into a month-to-month lease with a monthly rent of $1,400. Rental expenses incurred for
this operating lease during the nine months ended December 31, 2018 were $12,600. On January 24, 2017, Satel Group, Inc.
entered into a standard office lease for approximately 1,006 square feet of office space at 330 Townsend Street, Suite 135, San
Francisco, CA 94107. The lease had a term of 2 years, from December 1, 2016 through November 30, 2018, with a monthly rent of $5,449
for the first year and $5,613 for the second year. Rental expenses incurred for this operating lease during the nine months ended
December 31, 2018 were $51,278. On
October 29, 2018, the On October 29, 2018, the Board of Directors
dismissed Mike Schatz as an officer and director, specifically as the Chief Operations Officer, Director, Secretary and Treasurer
of the Company effective November 1, 2018. Effective November 1, 2018, Mr. Schatz has a new revised Employment Agreement which
appoints him as the Vice President of Simlatus, a non-director/officer position, which includes returning to Treasury 250 Preferred
Series B Control Shares, and an annual salary of $45,000, which can be accumulated at 6% interest and converted to restricted common
stock at fair market value at the time of conversion. On October 29, 2018, the Board of Directors
appointed Richard N. Hylen as the new Chief Executive Officer, Chairman of the Board, and President, Secretary, and Treasurer of
the Company effective November 1, 2018. Richard has been provided with an Employment Agreement that includes the issuance of 500
Preferred Series B Control Shares, and an annual salary of $120,000, which can be accumulated at 6% interest and converted to restricted
common stock at fair market value at the time of conversion. As of December 31, 2018, Mr. Hylen has accrued wages of $20,000, received
payments of $4,800, leaving a balance at December 31, 2018 of $15,200.</t>
  </si>
  <si>
    <t>SUBSEQUENT EVENTS</t>
  </si>
  <si>
    <t>Subsequent Events [Abstract]</t>
  </si>
  <si>
    <t>14. SUBSEQUENT EVENTS On January 2, 2019, the Company received
funding from a convertible note from Emunah Funding in the amount of $29,150. The note bears interest at 8% per annum and matures
on December 28, 2019. On January 9, 2019, the Company entered
into an Asset Purchase Agreement with Proscere Bioscience Inc., a Florida Corporation, and pursuant with as Asset Purchase Agreement
where the Company and Proscere Bioscience mutually agreed to sell certain assets and to provide the “Know-How”. The
assets pursuant to the Exclusive Distribution &amp; License Agreement dated 01/09/19 are valued at $3,000,000. As consideration
for the assets and the “Know -How”, the Buyer shall issue, or cause to be issued, $3,000,000 worth of Preferred Series
A Stock (PAR $.001) three (3) days from the date of this agreement. The number of shares to be issued is 1,675,978 of the Preferred
Series A stock at a price of $1.79 per share and convertible pursuant the conversion rights as specified in the Articles of Incorporation
for SIML. Proscere Bioscience has designated the stock to be issued in the name of Optempus Investments, LLC. Proscere Bioscience
Inc. will become a wholly owned subsidiary of Simlatus Corporation. Proscere Bioscience is in the business of manufacturing and
distribution of agricultural products, inclusive of cold-water CBD/HEMP extraction technology and aeroponic grow containers for
use in commercial and private cannabis growing industries, as well as government regulated food-safety growing facilities, and
commercial food distribution industries. On January 9, 2019 , Baron Tennelle is 39 years old and attended
Mesa College in San Diego, California where he studied mathematics. He attended Blackstone Career Institute in San Diego to study
law under a Legal Assistant program regarding real property, torts, personal injury, contracts and partnerships. His 12 years in
business has afforded him the experience in working in management positions for service oriented companies, along with sales and
marketing. His recent 4 years have landed him experience as a Data Analyst for Restaurant Revolution Technologies, and a paralegal
for Miller Legal Llp. Mr. Tennelle will oversee the business direction and maintain core business objectives and compliance for
Proscere Bioscience. The Board of Directors also appointed
Victoria Boltrick as a Director of Simlatus and Vice President of Proscere Bioscience, Inc., a wholly owned subsidiary of Simlatus,
effective January 9, 2019. Ms. Boltrick’s Director Agreement and Employment Agreement is an exhibit to this document. She
will receive an annual salary of $45,000 paid out quarterly in either cash or stock at the current fair market value of the stock
at time of conversion. Victoria Boltrick is 30 years old and
attended Grand Valley State University in Allendale, Michigan where she studied Business Administration and continued her graduate
work at the University of Tennessee in Knoxville and graduated and received a Business of Science Degree in Communications and
Advertising with a minor in Business. She brings 10 years’ experience in business and marketing and has worked with Go-Capital
in providing direct marketing platforms and with The Folsom Corporation where she developed process improvements to provide security
architecture for their receivable accounting systems. Ms. Boltrick will spearhead the Proscere Bioscience operations in developing
distribution and marketing channels to place products. On January 31, 2019, the Company issued
a convertible note to Emunah Funding, LLC for $33,000. The note bears interest of 8% and matures on January 31, 2020. On February 14, 2019, and i n
conjunction with the Closing of the Asset Purchase Agreement dated November 13, 2018, the Board of Directors of the Company adopted
a new fiscal year of December 31 in order to coincide with the existing fiscal year of Satel Group, Inc. to streamline the financial
reporting of the post-combination Companies. The Company’s Annual Report on Form 10-K for the new fiscal year
for the period ending December 31, 2018 will be due on March 31, 2019. On February 19, 2019, the Board of Directors
has dismissed Victoria Boltrick as a Director and Employee because the Chairman, Richard Hylen, had expressed his desire to replace
Victoria Boltrick with a more experienced individual with the needs of the company. Victoria Boltrick agreed to being dismissed,
as well as has agreed to waive any/all accrued wages and Director Fees. Simultaneously the Board of Directors appointed Dusty Vereker
as a Director of the company, and Vice President of Proscere Bioscience. Her employment contract allows an annual salary of $45,000
to be paid quarterly in either cash or stock. Her Director Agreement allows for fees associated with meetings and conferences.
Ms. Vereker has accepted the Director position and employee position respectively. Dusty Vereker is 42 years old and has been a
marketing professional for more than a decade. She is a seasoned manager with experience in directing sales for medium to large
size corporations, where she earned her credit to increasing revenue. She brings 8 years’ experience in sales and 4 years’
experience in human resources. She is a graduate of Grossmont College, and served as an Administrative Instructor to the US Naval
Sea Cadet Corps. Dusty will assist our team in growing sales for Proscere Bioscience and implement an Oversight-Committee for the
corporation. On February 22, 2019, the Company issued
a convertible note to Armada Investment Fund, LLC for $47,250. The note bears interest of 8% and matures on November 22, 2019. On February 22, 2019, the Company issued
a convertible note to BHP Capital NY Inc. for $47,250. The note bears interest of 8% and matures on November 22, 2019. On February 22, 2019, the Company issued
a convertible note to Emunah Funding LLC for $47,250. The note bears interest of 8% and matures on November 22, 2019. On February 22, 2019, the Company issued
a convertible note to Fourth Man, LLC for $47,250. The note bears interest of 8% and matures on November 22, 2019. On March 19, 2019, the Company entered
into a Debt Settlement Agreement with Xillient, LLC to settle all outstanding debt owed to Xillient, LLC. The Company has agreed
to settle this debt for $200,000, to be issued in Series A Preferred stock. On March 14, 2019 , On March 14, 2019, Company issued a
convertible note to Power Up Lending Group Ltd for $73,000. The note bears interest of 10% and matures on March 14, 2020. On March 26, 2019, Company issued a
convertible note to BHP Capital NY Inc. for $28,600. The note bears interest of 8% and matures on March 26, 2020. On March 26, 2019, Company issued a
convertible note to Emunah Funding, LLC for $28,600. The note bears interest of 8% and matures on March 26, 2020. On March 29,
2019, the Company and its subsidiary, Proscere Bioscience Inc., entered into an Exclusive Distribution Agreement with Brand House
Ventures Inc. allowing the rights to sell the CBD Cold Water Extraction Systems within all of the United States. Mike
Mulder is the President of Brand House Ventures Inc., and the company On March 29, 2019, the Company and its
subsidiary, Proscere Bioscience Inc., entered into a Distribution Agreement with United Opportunities, LLC allowing the rights
to sell the CBD/HEMP Cold Water Extraction Systems within Canada and Europe. Shawn Illingworth is the Managing Partner
of United Opportunities, LLC, and the company was formed in 2017 in overseeing the purchases of multiple cannabis farms in the
Humboldt, Adelanto, Needles, Nipton, Cal City, and Searchlight areas of California and Nevada. The company currently cultivates
medical grade crops on a grand scale and supply product to all the major manufacturers and extraction companies in the industry.
Future plans are to expand the company and distribute internationally through attaining cultivation centers in Canada, Europe and
Australia. United Opportunities is currently opening an office and showroom in Las Vegas, NV which will round out its current operating
platforms in New York, Florida, and San Diego, California. On April 3, 2019, the Company
entered into a Settlement Agreement with EMA Financial, LLC. This Settlement Agreement was entered into on or about April 3, 2019,
by and among Simlatus Corp a Nevada corporation (the “Company”) and EMA Financial, LLC a Delaware limited liability
company, (the “Investor”) with respect to the Securities Purchase Agreement entered into between the Company and the
Investor on or about November 9, 2016 (the “Purchase Agreement”) pursuant to which the Company issued a 10% Convertible
Note in the original principal amount of $35,000 (the “Note”) to the Investor on that same date. Subject to and upon
the terms and conditions set forth in this Agreement the Investor shall surrender the Note to the Company and release the Company
from any of its obligations there-under in exchange for Company’s strict compliance with the following terms: (a) a cash
payment by the Company to the Investor of $50,000 to be paid to the Investor on or before April 4, 2019; (b) Company’s cash
payment to Investor of $75,000 to be paid to the Investor on or before, but in no event later than end of day July 23, 2019, and
(c) the issuance of 3,000,000 shares pursuant a conversion notice. The Company has evaluated subsequent
events pursuant to ASC Topic 855 and has determined that there are no additional subsequent events to disclose.</t>
  </si>
  <si>
    <t>BASIS OF PRESENTATION AND SUMMARY OF SIGNIFICANT ACCOUNTING POLICIES (Policies)</t>
  </si>
  <si>
    <t>Organization and Description of Business</t>
  </si>
  <si>
    <t>Organization and Description of Business Satel
Group merged with Simlatus Corporation (“SIML” or “Company”) on November 13, 2018 and is the premier provider
of DirecTV to high-rise apartments, condominiums and large commercial office buildings in the San Francisco metropolitan area and
is now expanding both their DirecTV and Internet services across the Bay Area. Simlatus continues to manufacture its own proprietary
systems for major broadcast studios, such as Warner Bros., Fox News, CBS and DirecTV. Its video technology supports the major system
used for underwater oil exploration in the world. Simlatus
Corporation was initially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in Alberta, Canada, Vancouver Island, British Columbia, England and
the United States. On
March 9, 2016, Grid Petroleum Corp. entered into an Asset Purchase Agreement (the “Asset Purchase Agreement”) with
RJM and Associates, LLC, a California limited liability company (“RJM”) whereby RJM‟s owners became the directors
of the Company and were to be issued $6,250,000 worth of the Company’s stock; $5,000,000 of Restricted Common Stock 90 days
from the date of this agreement and $1,250,000 of Preferred Series-A Shares of the Company’s Preferred Stock. On the same
date the entire management team of RJM became the entire management team of Grid Petroleum Corp. The
Company’s transaction with RJM has been treated as a reverse recapitalization of the Company, with the Company (the legal
acquirer of RJM) considered the accounting acquiree, and RJM, whose management took control of the Company (the legal acquiree
of the Company) considered the accounting acquirer. The Company did not recognize goodwill or any intangible assets in connection
with the transaction. All costs related to the transaction are being charged to operations as incurred. The $6,250,000 worth of
shares of Company stock, to be issued in conjunction with the transaction, was presented as a liability until such time that the
shares were issued, and the liability reduced. The historical financial statements include the operations of the accounting acquirer
for all periods presented. On
March 25, 2016, the Company approved a name change to Simlatus Corporation, stock symbol SIML, which was executed on April 4, 2016.
The new name change better describes the Company’s new business and revenues from selling commercial broadcast equipment
on a global basis. Simlatus Corporation develops, manufactures, markets and owns proprietary advanced broadcast equipment and software.
These systems have been sold worldwide over the past 20 years to some of the most recognized, major broadcast companies in the
Television Industry. Satel Group Inc., a Nevada Corporation, merged
with Simlatus Corporation on November 13, 2018. Satel Group, Inc., (the “Company” or “Satel”) was incorporated
in the State of Nevada on August 15, 2016. The Company was originally formed as Satel, LLC on February 26, 2003 as a California
limited liability company. Satel, LLC converted to a California Corporation, Satel, Inc., by Articles of Incorporation with a
Statement of Conversion signed by Richard Hylen as managing member of Satel LLC, dated December 20, 2013 and filed with the California
Secretary of State on December 23, 2013. On September 25, 2016 Satel Group, Inc. purchased all of the assets of Satel, Inc., and
therefore this Company was organized and continues to operate with the same management while engaged in providing their existing
High Speed Internet and DirecTV™ services to upscale, high-rise commercial buildings including large office complexes, apartments
and condominiums in the City of San Francisco and throughout the Bay Area.</t>
  </si>
  <si>
    <t>Financial Statement Presentation</t>
  </si>
  <si>
    <t>Financial
Statement Presentation The
audited financial statements of the Company have been prepared in accordance with accounting principles generally accepted in
the United States of America (“U.S. GAAP”).</t>
  </si>
  <si>
    <t>Fiscal Year End</t>
  </si>
  <si>
    <t>Fiscal
Year End In conjunction with the closing of the Asset
Purchase Agreement dated November 13, 2018, the Company changed its fiscal year from March 31 to a calendar year end of December
31 to coincide with the fiscal year end of Satel Group Inc.</t>
  </si>
  <si>
    <t>Use of Estimates</t>
  </si>
  <si>
    <t>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Cash and Cash Equivalents</t>
  </si>
  <si>
    <t>Cash
Equivalents The Company considers all highly liquid investments
with maturities of 90 days or less from the date of purchase to be cash equivalents.</t>
  </si>
  <si>
    <t>Revenue Recognition and Related Allowances</t>
  </si>
  <si>
    <t>Revenue
Recognition and Related Allowances The
Company’s revenues are derived primarily by broadcast product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Accounts Receivable and Allowance for Doubtful Accounts</t>
  </si>
  <si>
    <t>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December 31, 2018 and December
31, 2017 is $0.</t>
  </si>
  <si>
    <t>Accounts Payable and Accrued Expenses</t>
  </si>
  <si>
    <t>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t>
  </si>
  <si>
    <t>Loss Per Share</t>
  </si>
  <si>
    <t>Loss
Per Share Basic loss per share of common stock is computed
by dividing the net loss by the weighted average number of common shares outstanding during the period after giving retroactive
effect to the reverse stock split affected on November 1, 2017 (see Note 10).</t>
  </si>
  <si>
    <t>Inventories</t>
  </si>
  <si>
    <t>Inventories Inventories are stated at the lower of cost,
computed using the first-in, first-out method and net realizable value. Any adjustments to reduce the cost of inventories to their
net realizable value are recognized in earnings in the current period.</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December 31, 2018 for each fair value hierarchy
level:
December 31, 2018 Derivative Liabilities Total
Level I $ — $ —
Level II $ — $ —
Level III $ 4,888,497 $ 4,888,497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December 31, 2018, the balances reported for cash, accounts receivable, prepaid expenses, accounts payable, and accrued
liabilities, approximate the fair value because of their short maturities.</t>
  </si>
  <si>
    <t>Income Taxes</t>
  </si>
  <si>
    <t>Income Taxes The Company records deferred taxes in
accordance with FASB ASC No. 740, Income Taxes. As of the date of this filing, the Company
is current in filing their tax returns. The last return filed by the Company was December 31, 2017, and the Company has not accrued
any potential penalties or interest from that period forward. The Company will need to file returns for the year ending
December 31, 2018, which are still open for examination.</t>
  </si>
  <si>
    <t>Recent Accounting Pronouncements</t>
  </si>
  <si>
    <t>Recent Accounting Pronouncements In May 2014, the FASB issued ASU No.
2014-09, Revenue from Contracts with Customers (Topic 606) While the Company does not expect the
adoption of this standard to have a material impact on the Company’s net Revenues Additionally, provisions for post-invoice
sales discounts, returns and miscellaneous claims will be recognized as accrued liabilities rather than as reductions to Accounts
receivable, net Prepaid expenses and other current asse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financial statements. In July 2017, the FASB issued ASU 2017-11,
Earnings Per Share (Topic 260), Distinguishing Liabilities from Equity (Topic 480), Derivatives and Hedging (Topic 815). Among
other provisions, this ASU requires that when determining whether certain financial instruments should be classified as liabilities
or equity instruments, an entity should not consider the down round feature. The ASU also recharacterizes as a scope exception
the indefinite deferral available to private companies with mandatorily redeemable financial instrument and certain noncontrolling
interests, which does not have an accounting effect but addresses navigational concerns within the FASB Accounting Standards Codification.
The provisions of the ASU related to down rounds are effective for public business entities for fiscal years, and interim periods
within those fiscal years, beginning after December 15, 2018. Early adoption is permitted. The Company is in the process of assessing
the impact on its financial statements.</t>
  </si>
  <si>
    <t>BASIS OF PRESENTATION AND SUMMARY OF SIGNIFICANT ACCOUNTING POLICIES (Tables)</t>
  </si>
  <si>
    <t>Schedule of financial assets and liabilities measured at fair value on a recurring basis</t>
  </si>
  <si>
    <t xml:space="preserve">The following table represents the Company’s
financial instruments that are measured at fair value on a recurring basis as of December 31, 2018 for each fair value hierarchy
level:
December 31, 2018 Derivative Liabilities Total
Level I $ — $ —
Level II $ — $ —
Level III $ 4,888,497 $ 4,888,497 </t>
  </si>
  <si>
    <t>ACCURED EXPENSES (Tables)</t>
  </si>
  <si>
    <t>Schedule of Accured Expenses</t>
  </si>
  <si>
    <t xml:space="preserve">As of December 31, 2018 and 2017, accrued expenses were comprised
of the following:
December 31,
2018 2017
Accrued expenses
Credit cards $ 18,122 $ 16,994
Customer deposits 18,497 18,497
Employee liabilities — 907
Sales tax payable 1,694 5,168
Short-term loan 3,000 —
Total accrued expenses $ 41,313 $ 41,566
Accrued interest
Interest on notes payable $ 585,198 —
Interest on promissory notes 66,421 —
Total accrued interest $ 651,619 $ —
Accrued wages $ 1,058,808 $ 5,065 </t>
  </si>
  <si>
    <t>CONVERTIBLE NOTES PAYABLE (Tables)</t>
  </si>
  <si>
    <t>Schedule of notes payable</t>
  </si>
  <si>
    <t>As of December 31, 2018, notes payable were comprised of
the following:
Original Due Interest Conversion December 31,
Note Date Date Rate Rate 2018
Auctus Fund #1 12/16/2016 9/16/2017 24% Variable $ 46,750
Auctus Fund #2 8/9/2017 5/9/2017 24% Variable 46,750
Blackbridge Capital #2 5/3/2016 5/3/2017 5% Variable 80,400
EMA Financial 11/9/2016 11/9/2017 24% Variable 468,729
Emunah Funding #1 10/18/2017 10/18/2018 0% Variable 110,000
Emunah Funding #2 10/18/2017 10/18/2018 0% Variable 20,000
Emunah Funding #3 10/18/2017 10/18/2018 0% Variable 30,000
Emunah Funding #4 10/20/2018 7/20/2018 8% Variable 10,240
Emunah Funding #5 5/15/2018 5/15/2019 10% Variable 37,778
Emunah Funding #6 10/31/2018 10/31/2019 10% Variable 27,778
Fourth Man #1 7/3/2018 7/3/2019 10% Variable 44,770
Fourth Man #2 10/26/2018 7/20/2019 8% Variable 40,000
James Powell 9/7/2015 Demand 8% Variable 150,875
1,114,070
Less debt discount (66,117 )
Notes payable, net of discount* $ 1,047,953
* During the period ended December 31, 2018, the balance of notes payable, net of discount that are in default is $812,869.</t>
  </si>
  <si>
    <t>Schedule of Converion of Common Stock for Convertible Notes payable</t>
  </si>
  <si>
    <t>During the nine months ended December
31, 2018, the Company issued the following shares of common stock upon the conversions of portions of the Convertible Notes:
Principal Interest Total Conversion Shares
Date Conversion Conversion Conversion Price Issued Issued to
11/15/2018 $ 432 $ — $ 432 $ 0.0015 288,000 EMA
12/31/2018 5,200 4,815 10,015 0.0040 2,503,717 Emunah
$ 5,632 $ 4,815 $ 10,447 2,791,717</t>
  </si>
  <si>
    <t>DERIVATIVE LIABILITIES (Tables)</t>
  </si>
  <si>
    <t>Schedule of derivative liability activity</t>
  </si>
  <si>
    <t>The following table represents the Company’s
derivative liability activity for the embedded conversion features for the year ended December 31, 2018:
Notes Warrants Stock Payable Total
Balance, at merger date $ 7,832,214 $ 496,260 $ 3,927,072 $ 12,255,546
Reduction for debt settlement (115,941 ) — — (115,941 )
(Gain) loss on derivative liability valuation (4,594,756 ) (400,392 ) (2,255,960 ) (7,251,108 )
Balance, end of period $ 3,121,517 $ 95,868 $ 1,671,112 $ 4,888,497 The fair value at the valuation date for the
convertible notes for the Company’s derivative liabilities were based upon the following management assumptions as of December
31, 2018:
Valuation date
Expected dividends 0%
Expected volatility 237.26%-427.64%
Expected term .37 - 1 year
Risk free interest 2.48%-2.63% The fair value at the valuation dates
were based upon the following management assumptions:
Valuation date
Expected dividends 0%
Expected volatility 835.26%-941.55%
Expected term 3.81 - 4.84 years
Risk free interest 2.46%-2.49% The payables to be issued in stock are at
100% of the lowest closing market price with a 15 day look back. The fair value at the valuation dates were based upon the following
management assumptions:
Valuation date
Expected dividends 0%
Expected volatility 427.64%
Expected term 1 year
Risk free interest 2.63%</t>
  </si>
  <si>
    <t>INCOME TAXES (Tables)</t>
  </si>
  <si>
    <t>Disclosure Income Taxes Tables Abstract</t>
  </si>
  <si>
    <t>Schedule of Valuation Allowance</t>
  </si>
  <si>
    <t xml:space="preserve">The valuation allowance consist
of the following at December 31, 2018:
2018
Net operating loss $ 208,341
Statutory rate 21 %
Expected tax recovery 43,752
Change in valuation allowance (43,752 )
Income tax provision $ — </t>
  </si>
  <si>
    <t>Schedule of Deferred tax Assets</t>
  </si>
  <si>
    <t xml:space="preserve">The deferred tax asset consist
of the following at December 31, 2018:
2018
Components of deferred tax asset:
Non capital tax loss carry-forwards $ 43,752
Less: valuation allowance (43,752 )
Net deferred tax asset $ — </t>
  </si>
  <si>
    <t>BASIS OF PRESENTATION AND SUMMARY OF SIGNIFICANT ACCOUNTING POLICIES (Details) - Fair Value, Measurements, Recurring [Member] - Fair Value, Inputs, Level 3 [Member]</t>
  </si>
  <si>
    <t>Dec. 31, 2018USD ($)</t>
  </si>
  <si>
    <t>Derivative Liability</t>
  </si>
  <si>
    <t>Total Financial Liabilities</t>
  </si>
  <si>
    <t>BASIS OF PRESENTATION AND SUMMARY OF SIGNIFICANT ACCOUNTING POLICIES (Details Narrative) - Board of Directors Chairman [Member]</t>
  </si>
  <si>
    <t>Mar. 09, 2016USD ($)</t>
  </si>
  <si>
    <t>Common stock value issued</t>
  </si>
  <si>
    <t>Restricted common stock, value</t>
  </si>
  <si>
    <t>Restricted common stock, description</t>
  </si>
  <si>
    <t>Restricted Common Stock 90 days from the date of this agreement and $1,250,000 of Preferred Series-A Shares of the Company's Preferred Stock (the "Acquisition").</t>
  </si>
  <si>
    <t>GOING CONCERN (Details Narrative) - USD ($)</t>
  </si>
  <si>
    <t>Going Concern</t>
  </si>
  <si>
    <t>Accumulated Deficit</t>
  </si>
  <si>
    <t>Working Capital Deficit</t>
  </si>
  <si>
    <t>MERGER TRANSACTION (Details Narrative) - $ / shares</t>
  </si>
  <si>
    <t>Nov. 13, 2018</t>
  </si>
  <si>
    <t>Preferred Stock Issued on Megrer</t>
  </si>
  <si>
    <t>Satel Group Inc. [Member]</t>
  </si>
  <si>
    <t>Preferred Stock Issued on Megrer, per share</t>
  </si>
  <si>
    <t>Satel Group Inc. [Member] | Series A Preferred Stock [Member]</t>
  </si>
  <si>
    <t>ACCURED EXPENSES (Details) - USD ($)</t>
  </si>
  <si>
    <t>Credit cards</t>
  </si>
  <si>
    <t>Customer deposits</t>
  </si>
  <si>
    <t>Employee liabilities</t>
  </si>
  <si>
    <t>Sales tax payable</t>
  </si>
  <si>
    <t>Short-term loan</t>
  </si>
  <si>
    <t>Total accrued expenses</t>
  </si>
  <si>
    <t>Interest on notes payable</t>
  </si>
  <si>
    <t>Interest on promissory notes</t>
  </si>
  <si>
    <t>Total accrued interest</t>
  </si>
  <si>
    <t>CONVERTIBLE NOTES PAYABLE (Details)</t>
  </si>
  <si>
    <t>Short-term Debt [Line Items]</t>
  </si>
  <si>
    <t>Notes payable, gross</t>
  </si>
  <si>
    <t>Debt discount</t>
  </si>
  <si>
    <t>Notes payable, net of discount</t>
  </si>
  <si>
    <t>[1]</t>
  </si>
  <si>
    <t>Auctus Fund One [Member]</t>
  </si>
  <si>
    <t>Original Note Date</t>
  </si>
  <si>
    <t>Dec. 16,
		2016</t>
  </si>
  <si>
    <t>Due Date</t>
  </si>
  <si>
    <t>Sep. 16,
		2017</t>
  </si>
  <si>
    <t>Interest Rate</t>
  </si>
  <si>
    <t>24.00%</t>
  </si>
  <si>
    <t>Conversion Rate</t>
  </si>
  <si>
    <t>Variable</t>
  </si>
  <si>
    <t>Auctus Fund #2</t>
  </si>
  <si>
    <t>Aug. 9,
		2017</t>
  </si>
  <si>
    <t>May 9,
		2017</t>
  </si>
  <si>
    <t>Blackbridge Capital Two [Member]</t>
  </si>
  <si>
    <t>May 3,
		2016</t>
  </si>
  <si>
    <t>May 3,
		2017</t>
  </si>
  <si>
    <t>5.00%</t>
  </si>
  <si>
    <t>Ema Financial [Member]</t>
  </si>
  <si>
    <t>Nov. 9,
		2016</t>
  </si>
  <si>
    <t>Nov. 9,
		2017</t>
  </si>
  <si>
    <t>Emunah Funding #1</t>
  </si>
  <si>
    <t>Oct. 18,
		2017</t>
  </si>
  <si>
    <t>Oct. 18,
		2018</t>
  </si>
  <si>
    <t>0.00%</t>
  </si>
  <si>
    <t>Emunah Funding #2</t>
  </si>
  <si>
    <t>Emunah Funding #3</t>
  </si>
  <si>
    <t>Emunah Funding #4</t>
  </si>
  <si>
    <t>Oct. 20,
		2018</t>
  </si>
  <si>
    <t>Jul. 20,
		2018</t>
  </si>
  <si>
    <t>8.00%</t>
  </si>
  <si>
    <t>Emunah Funding #5</t>
  </si>
  <si>
    <t>May 15,
		2018</t>
  </si>
  <si>
    <t>May 15,
		2019</t>
  </si>
  <si>
    <t>10.00%</t>
  </si>
  <si>
    <t>Emunah Funding #6</t>
  </si>
  <si>
    <t>Oct. 31,
		2018</t>
  </si>
  <si>
    <t>Oct. 31,
		2019</t>
  </si>
  <si>
    <t>Fourth Man #1</t>
  </si>
  <si>
    <t>Jul. 3,
		2018</t>
  </si>
  <si>
    <t>Jul. 3,
		2019</t>
  </si>
  <si>
    <t>Fourth Man #2</t>
  </si>
  <si>
    <t>Oct. 26,
		2018</t>
  </si>
  <si>
    <t>Jul. 20,
		2019</t>
  </si>
  <si>
    <t>James Powell [Member]</t>
  </si>
  <si>
    <t>Sep. 7,
		2015</t>
  </si>
  <si>
    <t>Due Date, Description</t>
  </si>
  <si>
    <t>Demand</t>
  </si>
  <si>
    <t>During the period ended December 31, 2018, the balance of notes payable, net of discount that are in default is $812,869.</t>
  </si>
  <si>
    <t>CONVERTIBLE NOTES PAYABLE (Details 2) - USD ($)</t>
  </si>
  <si>
    <t>Convserion Amount</t>
  </si>
  <si>
    <t>Principal Conversion</t>
  </si>
  <si>
    <t>Interest Conversion</t>
  </si>
  <si>
    <t>Shares Issued</t>
  </si>
  <si>
    <t>Common Stock [Member] | Ema Financial [Member]</t>
  </si>
  <si>
    <t>Conversion Date</t>
  </si>
  <si>
    <t>Nov. 15,
		2018</t>
  </si>
  <si>
    <t>Conversion Price</t>
  </si>
  <si>
    <t>Common Stock [Member] | Emunah Funding</t>
  </si>
  <si>
    <t>LONG TERM PROMISSORY NOTE PAYABLE (Details Narrative) - Convertible Notes Payable [Member]</t>
  </si>
  <si>
    <t>Oct. 02, 2017USD ($)</t>
  </si>
  <si>
    <t>Convertible note principal amount, cancelled</t>
  </si>
  <si>
    <t>Promissiory Notes Issued</t>
  </si>
  <si>
    <t>Oct. 1,
		2020</t>
  </si>
  <si>
    <t>DERIVATIVE LIABILITIES (Details)</t>
  </si>
  <si>
    <t>Balance, beginning of period</t>
  </si>
  <si>
    <t>Reduction for debt settlement</t>
  </si>
  <si>
    <t>Loss on derivative liability valuation</t>
  </si>
  <si>
    <t>Balance, end of period</t>
  </si>
  <si>
    <t>Warrant [Member]</t>
  </si>
  <si>
    <t>Stock Payable [Member]</t>
  </si>
  <si>
    <t>Convertible Notes [Member]</t>
  </si>
  <si>
    <t>DERIVATIVE LIABILITIES (Details 2) - Valuation Date [Member]</t>
  </si>
  <si>
    <t>Derivative Instruments and Hedging Activities Disclosures [Line Items]</t>
  </si>
  <si>
    <t>Fair value of derivatives, expected dividend rate</t>
  </si>
  <si>
    <t>Fair value of derivatives, expected stock volatility</t>
  </si>
  <si>
    <t>427.64%</t>
  </si>
  <si>
    <t>Fair value of derivatives, term</t>
  </si>
  <si>
    <t>1 year</t>
  </si>
  <si>
    <t>Fair value of derivatives, risk free interest rate</t>
  </si>
  <si>
    <t>2.63%</t>
  </si>
  <si>
    <t>Minimum [Member] | Warrant [Member]</t>
  </si>
  <si>
    <t>835.26%</t>
  </si>
  <si>
    <t>3 years 9 months 22 days</t>
  </si>
  <si>
    <t>2.46%</t>
  </si>
  <si>
    <t>Maximum [Member] | Warrant [Member]</t>
  </si>
  <si>
    <t>941.55%</t>
  </si>
  <si>
    <t>4 years 10 months 2 days</t>
  </si>
  <si>
    <t>2.49%</t>
  </si>
  <si>
    <t>Convertible Notes [Member] | Minimum [Member]</t>
  </si>
  <si>
    <t>237.26%</t>
  </si>
  <si>
    <t>4 months 13 days</t>
  </si>
  <si>
    <t>2.48%</t>
  </si>
  <si>
    <t>Convertible Notes [Member] | Maximum [Member]</t>
  </si>
  <si>
    <t>PREFERRED STOCK (Details Narrative) - USD ($)</t>
  </si>
  <si>
    <t>Nov. 09, 2018</t>
  </si>
  <si>
    <t>Oct. 26, 2018</t>
  </si>
  <si>
    <t>Jan. 25, 2011</t>
  </si>
  <si>
    <t>Class of Stock [Line Items]</t>
  </si>
  <si>
    <t>Preferred stock par value, per share</t>
  </si>
  <si>
    <t>Preferred Class A [Member]</t>
  </si>
  <si>
    <t>Preferred Class A [Member] | Richard Hylen [Member]</t>
  </si>
  <si>
    <t>Class B Preferred Stock [Member]</t>
  </si>
  <si>
    <t>Class B Preferred Stock [Member] | Mike Schatz [Member]</t>
  </si>
  <si>
    <t>Class B Preferred Stock [Member] | Robert Stillwaugh [Member]</t>
  </si>
  <si>
    <t>Class B Preferred Stock [Member] | Richard Hylen [Member]</t>
  </si>
  <si>
    <t>Preferred stock value</t>
  </si>
  <si>
    <t>Series A Preferred Stock [Member] | Donna Murtaugh [Member]</t>
  </si>
  <si>
    <t>COMMON STOCK (Details Narrative) - USD ($)</t>
  </si>
  <si>
    <t>Common stock, value</t>
  </si>
  <si>
    <t>Common Stock [Member] | Richard Hylen [Member]</t>
  </si>
  <si>
    <t>$ .019</t>
  </si>
  <si>
    <t>INCOME TAXES (Details)</t>
  </si>
  <si>
    <t>Deferred tax assets:</t>
  </si>
  <si>
    <t>Non capital tax loss carry-forwards</t>
  </si>
  <si>
    <t>Less: valuation allowance</t>
  </si>
  <si>
    <t>Net deferred tax asset</t>
  </si>
  <si>
    <t>Net Operating Loss</t>
  </si>
  <si>
    <t>Statutory rate</t>
  </si>
  <si>
    <t>21.00%</t>
  </si>
  <si>
    <t>COMMITMENTS AND CONTINGENCIES (Details)</t>
  </si>
  <si>
    <t>1 Months Ended</t>
  </si>
  <si>
    <t>Feb. 01, 2018USD ($)</t>
  </si>
  <si>
    <t>Feb. 01, 2017USD ($)ft²</t>
  </si>
  <si>
    <t>Nov. 30, 2018USD ($)</t>
  </si>
  <si>
    <t>Nov. 30, 2017USD ($)</t>
  </si>
  <si>
    <t>Jan. 24, 2017ft²</t>
  </si>
  <si>
    <t>Standard Office Lease [Member]</t>
  </si>
  <si>
    <t>Area of land | ft²</t>
  </si>
  <si>
    <t>Lease, term</t>
  </si>
  <si>
    <t>Rental expenses | $</t>
  </si>
  <si>
    <t>2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134429596</v>
      </c>
    </row>
    <row r="15" spans="1:4">
      <c r="A15" s="4" t="s">
        <v>27</v>
      </c>
      <c r="D15" s="6" t="n">
        <v>29</v>
      </c>
    </row>
    <row r="16" spans="1:4">
      <c r="A16" s="4" t="s">
        <v>28</v>
      </c>
      <c r="B16" s="4" t="s">
        <v>29</v>
      </c>
    </row>
    <row r="17" spans="1:4">
      <c r="A17" s="4" t="s">
        <v>30</v>
      </c>
      <c r="B17" s="4" t="s">
        <v>31</v>
      </c>
    </row>
    <row r="18" spans="1:4">
      <c r="A18" s="4" t="s">
        <v>32</v>
      </c>
      <c r="B18" s="4" t="s">
        <v>31</v>
      </c>
    </row>
    <row r="19" spans="1:4">
      <c r="A19" s="4" t="s">
        <v>33</v>
      </c>
      <c r="B19" s="4" t="s">
        <v>11</v>
      </c>
    </row>
    <row r="20" spans="1:4">
      <c r="A20" s="4" t="s">
        <v>34</v>
      </c>
      <c r="B20" s="4" t="s">
        <v>11</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82</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82</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82</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82</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82</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82</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82</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82</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82</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82</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982</v>
      </c>
      <c r="C3" s="6" t="n">
        <v>10681</v>
      </c>
    </row>
    <row r="4" spans="1:3">
      <c r="A4" s="4" t="s">
        <v>41</v>
      </c>
      <c r="B4" s="5" t="n">
        <v>29350</v>
      </c>
      <c r="C4" s="5" t="n">
        <v>73751</v>
      </c>
    </row>
    <row r="5" spans="1:3">
      <c r="A5" s="4" t="s">
        <v>42</v>
      </c>
      <c r="B5" s="5" t="n">
        <v>35332</v>
      </c>
      <c r="C5" s="5" t="n">
        <v>84432</v>
      </c>
    </row>
    <row r="6" spans="1:3">
      <c r="A6" s="4" t="s">
        <v>43</v>
      </c>
      <c r="B6" s="5" t="n">
        <v>5162</v>
      </c>
      <c r="C6" s="5" t="n">
        <v>5162</v>
      </c>
    </row>
    <row r="7" spans="1:3">
      <c r="A7" s="4" t="s">
        <v>44</v>
      </c>
      <c r="B7" s="5" t="n">
        <v>40494</v>
      </c>
      <c r="C7" s="5" t="n">
        <v>89594</v>
      </c>
    </row>
    <row r="8" spans="1:3">
      <c r="A8" s="3" t="s">
        <v>45</v>
      </c>
    </row>
    <row r="9" spans="1:3">
      <c r="A9" s="4" t="s">
        <v>46</v>
      </c>
      <c r="B9" s="5" t="n">
        <v>307410</v>
      </c>
      <c r="C9" s="5" t="n">
        <v>67227</v>
      </c>
    </row>
    <row r="10" spans="1:3">
      <c r="A10" s="4" t="s">
        <v>47</v>
      </c>
      <c r="B10" s="5" t="n">
        <v>31269</v>
      </c>
      <c r="C10" s="4" t="s">
        <v>48</v>
      </c>
    </row>
    <row r="11" spans="1:3">
      <c r="A11" s="4" t="s">
        <v>49</v>
      </c>
      <c r="B11" s="5" t="n">
        <v>1058808</v>
      </c>
      <c r="C11" s="5" t="n">
        <v>5065</v>
      </c>
    </row>
    <row r="12" spans="1:3">
      <c r="A12" s="4" t="s">
        <v>50</v>
      </c>
      <c r="B12" s="5" t="n">
        <v>41313</v>
      </c>
      <c r="C12" s="5" t="n">
        <v>41566</v>
      </c>
    </row>
    <row r="13" spans="1:3">
      <c r="A13" s="4" t="s">
        <v>51</v>
      </c>
      <c r="B13" s="5" t="n">
        <v>651619</v>
      </c>
      <c r="C13" s="4" t="s">
        <v>48</v>
      </c>
    </row>
    <row r="14" spans="1:3">
      <c r="A14" s="4" t="s">
        <v>52</v>
      </c>
      <c r="B14" s="5" t="n">
        <v>4888497</v>
      </c>
      <c r="C14" s="4" t="s">
        <v>48</v>
      </c>
    </row>
    <row r="15" spans="1:3">
      <c r="A15" s="4" t="s">
        <v>53</v>
      </c>
      <c r="B15" s="5" t="n">
        <v>812437</v>
      </c>
      <c r="C15" s="4" t="s">
        <v>48</v>
      </c>
    </row>
    <row r="16" spans="1:3">
      <c r="A16" s="4" t="s">
        <v>54</v>
      </c>
      <c r="B16" s="5" t="n">
        <v>235516</v>
      </c>
      <c r="C16" s="4" t="s">
        <v>48</v>
      </c>
    </row>
    <row r="17" spans="1:3">
      <c r="A17" s="4" t="s">
        <v>55</v>
      </c>
      <c r="B17" s="5" t="n">
        <v>297669</v>
      </c>
    </row>
    <row r="18" spans="1:3">
      <c r="A18" s="4" t="s">
        <v>56</v>
      </c>
      <c r="B18" s="5" t="n">
        <v>152067</v>
      </c>
      <c r="C18" s="4" t="s">
        <v>48</v>
      </c>
    </row>
    <row r="19" spans="1:3">
      <c r="A19" s="4" t="s">
        <v>57</v>
      </c>
      <c r="B19" s="5" t="n">
        <v>8476605</v>
      </c>
      <c r="C19" s="5" t="n">
        <v>113858</v>
      </c>
    </row>
    <row r="20" spans="1:3">
      <c r="A20" s="4" t="s">
        <v>58</v>
      </c>
      <c r="B20" s="5" t="n">
        <v>61000</v>
      </c>
      <c r="C20" s="5" t="n">
        <v>299169</v>
      </c>
    </row>
    <row r="21" spans="1:3">
      <c r="A21" s="4" t="s">
        <v>59</v>
      </c>
      <c r="B21" s="4" t="s">
        <v>48</v>
      </c>
      <c r="C21" s="5" t="n">
        <v>51513</v>
      </c>
    </row>
    <row r="22" spans="1:3">
      <c r="A22" s="4" t="s">
        <v>60</v>
      </c>
      <c r="B22" s="5" t="n">
        <v>8537605</v>
      </c>
      <c r="C22" s="5" t="n">
        <v>464540</v>
      </c>
    </row>
    <row r="23" spans="1:3">
      <c r="A23" s="4" t="s">
        <v>61</v>
      </c>
      <c r="B23" s="4" t="s">
        <v>48</v>
      </c>
      <c r="C23" s="4" t="s">
        <v>48</v>
      </c>
    </row>
    <row r="24" spans="1:3">
      <c r="A24" s="3" t="s">
        <v>62</v>
      </c>
    </row>
    <row r="25" spans="1:3">
      <c r="A25" s="4" t="s">
        <v>63</v>
      </c>
      <c r="B25" s="5" t="n">
        <v>1081</v>
      </c>
      <c r="C25" s="4" t="s">
        <v>48</v>
      </c>
    </row>
    <row r="26" spans="1:3">
      <c r="A26" s="4" t="s">
        <v>64</v>
      </c>
      <c r="B26" s="4" t="s">
        <v>48</v>
      </c>
      <c r="C26" s="5" t="n">
        <v>14000</v>
      </c>
    </row>
    <row r="27" spans="1:3">
      <c r="A27" s="4" t="s">
        <v>65</v>
      </c>
      <c r="B27" s="5" t="n">
        <v>-15137988</v>
      </c>
      <c r="C27" s="5" t="n">
        <v>13414</v>
      </c>
    </row>
    <row r="28" spans="1:3">
      <c r="A28" s="4" t="s">
        <v>66</v>
      </c>
      <c r="B28" s="5" t="n">
        <v>8497111</v>
      </c>
      <c r="C28" s="5" t="n">
        <v>-402360</v>
      </c>
    </row>
    <row r="29" spans="1:3">
      <c r="A29" s="4" t="s">
        <v>67</v>
      </c>
      <c r="B29" s="5" t="n">
        <v>-8497111</v>
      </c>
      <c r="C29" s="5" t="n">
        <v>-374946</v>
      </c>
    </row>
    <row r="30" spans="1:3">
      <c r="A30" s="4" t="s">
        <v>68</v>
      </c>
      <c r="B30" s="5" t="n">
        <v>40494</v>
      </c>
      <c r="C30" s="5" t="n">
        <v>89594</v>
      </c>
    </row>
    <row r="31" spans="1:3">
      <c r="A31" s="4" t="s">
        <v>69</v>
      </c>
    </row>
    <row r="32" spans="1:3">
      <c r="A32" s="3" t="s">
        <v>62</v>
      </c>
    </row>
    <row r="33" spans="1:3">
      <c r="A33" s="4" t="s">
        <v>70</v>
      </c>
      <c r="B33" s="5" t="n">
        <v>5065</v>
      </c>
      <c r="C33" s="4" t="s">
        <v>48</v>
      </c>
    </row>
    <row r="34" spans="1:3">
      <c r="A34" s="4" t="s">
        <v>71</v>
      </c>
    </row>
    <row r="35" spans="1:3">
      <c r="A35" s="3" t="s">
        <v>62</v>
      </c>
    </row>
    <row r="36" spans="1:3">
      <c r="A36" s="4" t="s">
        <v>70</v>
      </c>
      <c r="B36" s="6" t="n">
        <v>1</v>
      </c>
      <c r="C36"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82</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82</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82</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82</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82</v>
      </c>
    </row>
    <row r="2" spans="1:2">
      <c r="B2" s="2" t="s">
        <v>2</v>
      </c>
    </row>
    <row r="3" spans="1:2">
      <c r="A3" s="3" t="s">
        <v>17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82</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82</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A2" s="4" t="s">
        <v>248</v>
      </c>
      <c r="B2" s="6" t="n">
        <v>4888497</v>
      </c>
    </row>
    <row r="3" spans="1:2">
      <c r="A3" s="4" t="s">
        <v>249</v>
      </c>
      <c r="B3" s="6" t="n">
        <v>48884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251</v>
      </c>
    </row>
    <row r="2" spans="1:2">
      <c r="A2" s="4" t="s">
        <v>252</v>
      </c>
      <c r="B2" s="6" t="n">
        <v>6250000</v>
      </c>
    </row>
    <row r="3" spans="1:2">
      <c r="A3" s="4" t="s">
        <v>253</v>
      </c>
      <c r="B3" s="6" t="n">
        <v>5000000</v>
      </c>
    </row>
    <row r="4" spans="1:2">
      <c r="A4" s="4" t="s">
        <v>254</v>
      </c>
      <c r="B4" s="4" t="s">
        <v>2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6</v>
      </c>
      <c r="B1" s="2" t="s">
        <v>2</v>
      </c>
      <c r="C1" s="2" t="s">
        <v>38</v>
      </c>
    </row>
    <row r="2" spans="1:3">
      <c r="A2" s="3" t="s">
        <v>257</v>
      </c>
    </row>
    <row r="3" spans="1:3">
      <c r="A3" s="4" t="s">
        <v>258</v>
      </c>
      <c r="B3" s="6" t="n">
        <v>8497111</v>
      </c>
      <c r="C3" s="6" t="n">
        <v>-402360</v>
      </c>
    </row>
    <row r="4" spans="1:3">
      <c r="A4" s="4" t="s">
        <v>259</v>
      </c>
      <c r="B4" s="6" t="n">
        <v>8441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v>
      </c>
      <c r="B1" s="2" t="s">
        <v>2</v>
      </c>
      <c r="C1" s="2" t="s">
        <v>38</v>
      </c>
    </row>
    <row r="2" spans="1:3">
      <c r="A2" s="4" t="s">
        <v>73</v>
      </c>
      <c r="B2" s="7" t="n">
        <v>0.001</v>
      </c>
      <c r="C2" s="7" t="n">
        <v>0.001</v>
      </c>
    </row>
    <row r="3" spans="1:3">
      <c r="A3" s="4" t="s">
        <v>74</v>
      </c>
      <c r="B3" s="5" t="n">
        <v>20000000</v>
      </c>
      <c r="C3" s="5" t="n">
        <v>20000000</v>
      </c>
    </row>
    <row r="4" spans="1:3">
      <c r="A4" s="4" t="s">
        <v>75</v>
      </c>
      <c r="B4" s="8" t="n">
        <v>1e-05</v>
      </c>
      <c r="C4" s="8" t="n">
        <v>1e-05</v>
      </c>
    </row>
    <row r="5" spans="1:3">
      <c r="A5" s="4" t="s">
        <v>76</v>
      </c>
      <c r="B5" s="5" t="n">
        <v>900000000</v>
      </c>
      <c r="C5" s="5" t="n">
        <v>900000000</v>
      </c>
    </row>
    <row r="6" spans="1:3">
      <c r="A6" s="4" t="s">
        <v>77</v>
      </c>
      <c r="B6" s="5" t="n">
        <v>108077937</v>
      </c>
      <c r="C6" s="5" t="n">
        <v>0</v>
      </c>
    </row>
    <row r="7" spans="1:3">
      <c r="A7" s="4" t="s">
        <v>78</v>
      </c>
      <c r="B7" s="5" t="n">
        <v>108077937</v>
      </c>
      <c r="C7" s="5" t="n">
        <v>0</v>
      </c>
    </row>
    <row r="8" spans="1:3">
      <c r="A8" s="4" t="s">
        <v>69</v>
      </c>
    </row>
    <row r="9" spans="1:3">
      <c r="A9" s="4" t="s">
        <v>74</v>
      </c>
      <c r="B9" s="5" t="n">
        <v>10000000</v>
      </c>
      <c r="C9" s="5" t="n">
        <v>10000000</v>
      </c>
    </row>
    <row r="10" spans="1:3">
      <c r="A10" s="4" t="s">
        <v>79</v>
      </c>
      <c r="B10" s="5" t="n">
        <v>5064929</v>
      </c>
      <c r="C10" s="5" t="n">
        <v>0</v>
      </c>
    </row>
    <row r="11" spans="1:3">
      <c r="A11" s="4" t="s">
        <v>80</v>
      </c>
      <c r="B11" s="5" t="n">
        <v>5064929</v>
      </c>
      <c r="C11" s="5" t="n">
        <v>0</v>
      </c>
    </row>
    <row r="12" spans="1:3">
      <c r="A12" s="4" t="s">
        <v>71</v>
      </c>
    </row>
    <row r="13" spans="1:3">
      <c r="A13" s="4" t="s">
        <v>74</v>
      </c>
      <c r="B13" s="5" t="n">
        <v>10000000</v>
      </c>
      <c r="C13" s="5" t="n">
        <v>10000000</v>
      </c>
    </row>
    <row r="14" spans="1:3">
      <c r="A14" s="4" t="s">
        <v>79</v>
      </c>
      <c r="B14" s="5" t="n">
        <v>500</v>
      </c>
      <c r="C14" s="5" t="n">
        <v>0</v>
      </c>
    </row>
    <row r="15" spans="1:3">
      <c r="A15" s="4" t="s">
        <v>80</v>
      </c>
      <c r="B15" s="5" t="n">
        <v>5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60</v>
      </c>
      <c r="B1" s="2" t="s">
        <v>2</v>
      </c>
      <c r="C1" s="2" t="s">
        <v>261</v>
      </c>
      <c r="D1" s="2" t="s">
        <v>38</v>
      </c>
    </row>
    <row r="2" spans="1:4">
      <c r="A2" s="4" t="s">
        <v>69</v>
      </c>
    </row>
    <row r="3" spans="1:4">
      <c r="A3" s="4" t="s">
        <v>262</v>
      </c>
      <c r="B3" s="5" t="n">
        <v>5064929</v>
      </c>
      <c r="D3" s="5" t="n">
        <v>0</v>
      </c>
    </row>
    <row r="4" spans="1:4">
      <c r="A4" s="4" t="s">
        <v>263</v>
      </c>
    </row>
    <row r="5" spans="1:4">
      <c r="A5" s="4" t="s">
        <v>264</v>
      </c>
      <c r="C5" s="9" t="n">
        <v>1.79</v>
      </c>
    </row>
    <row r="6" spans="1:4">
      <c r="A6" s="4" t="s">
        <v>265</v>
      </c>
    </row>
    <row r="7" spans="1:4">
      <c r="A7" s="4" t="s">
        <v>262</v>
      </c>
      <c r="C7" s="5" t="n">
        <v>10865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6</v>
      </c>
      <c r="B1" s="2" t="s">
        <v>2</v>
      </c>
      <c r="C1" s="2" t="s">
        <v>38</v>
      </c>
    </row>
    <row r="2" spans="1:3">
      <c r="A2" s="3" t="s">
        <v>50</v>
      </c>
    </row>
    <row r="3" spans="1:3">
      <c r="A3" s="4" t="s">
        <v>267</v>
      </c>
      <c r="B3" s="6" t="n">
        <v>18122</v>
      </c>
      <c r="C3" s="6" t="n">
        <v>16994</v>
      </c>
    </row>
    <row r="4" spans="1:3">
      <c r="A4" s="4" t="s">
        <v>268</v>
      </c>
      <c r="B4" s="5" t="n">
        <v>18497</v>
      </c>
      <c r="C4" s="5" t="n">
        <v>18497</v>
      </c>
    </row>
    <row r="5" spans="1:3">
      <c r="A5" s="4" t="s">
        <v>269</v>
      </c>
      <c r="B5" s="4" t="s">
        <v>48</v>
      </c>
      <c r="C5" s="5" t="n">
        <v>907</v>
      </c>
    </row>
    <row r="6" spans="1:3">
      <c r="A6" s="4" t="s">
        <v>270</v>
      </c>
      <c r="B6" s="5" t="n">
        <v>1694</v>
      </c>
      <c r="C6" s="5" t="n">
        <v>5168</v>
      </c>
    </row>
    <row r="7" spans="1:3">
      <c r="A7" s="4" t="s">
        <v>271</v>
      </c>
      <c r="B7" s="5" t="n">
        <v>3000</v>
      </c>
      <c r="C7" s="4" t="s">
        <v>48</v>
      </c>
    </row>
    <row r="8" spans="1:3">
      <c r="A8" s="4" t="s">
        <v>272</v>
      </c>
      <c r="B8" s="5" t="n">
        <v>41313</v>
      </c>
      <c r="C8" s="5" t="n">
        <v>41566</v>
      </c>
    </row>
    <row r="9" spans="1:3">
      <c r="A9" s="3" t="s">
        <v>51</v>
      </c>
    </row>
    <row r="10" spans="1:3">
      <c r="A10" s="4" t="s">
        <v>273</v>
      </c>
      <c r="B10" s="5" t="n">
        <v>585198</v>
      </c>
      <c r="C10" s="4" t="s">
        <v>48</v>
      </c>
    </row>
    <row r="11" spans="1:3">
      <c r="A11" s="4" t="s">
        <v>274</v>
      </c>
      <c r="B11" s="5" t="n">
        <v>66421</v>
      </c>
      <c r="C11" s="4" t="s">
        <v>48</v>
      </c>
    </row>
    <row r="12" spans="1:3">
      <c r="A12" s="4" t="s">
        <v>275</v>
      </c>
      <c r="B12" s="5" t="n">
        <v>651619</v>
      </c>
      <c r="C12" s="4" t="s">
        <v>48</v>
      </c>
    </row>
    <row r="13" spans="1:3">
      <c r="A13" s="4" t="s">
        <v>49</v>
      </c>
      <c r="B13" s="6" t="n">
        <v>1058808</v>
      </c>
      <c r="C13" s="6" t="n">
        <v>50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36"/>
    <col customWidth="1" max="2" min="2" width="80"/>
    <col customWidth="1" max="3" min="3" width="4"/>
  </cols>
  <sheetData>
    <row r="1" spans="1:3">
      <c r="A1" s="1" t="s">
        <v>276</v>
      </c>
      <c r="B1" s="2" t="s">
        <v>82</v>
      </c>
    </row>
    <row r="2" spans="1:3">
      <c r="B2" s="2" t="s">
        <v>247</v>
      </c>
    </row>
    <row r="3" spans="1:3">
      <c r="A3" s="3" t="s">
        <v>277</v>
      </c>
    </row>
    <row r="4" spans="1:3">
      <c r="A4" s="4" t="s">
        <v>278</v>
      </c>
      <c r="B4" s="6" t="n">
        <v>1114070</v>
      </c>
    </row>
    <row r="5" spans="1:3">
      <c r="A5" s="4" t="s">
        <v>279</v>
      </c>
      <c r="B5" s="5" t="n">
        <v>-66117</v>
      </c>
    </row>
    <row r="6" spans="1:3">
      <c r="A6" s="4" t="s">
        <v>280</v>
      </c>
      <c r="B6" s="6" t="n">
        <v>1047953</v>
      </c>
      <c r="C6" s="4" t="s">
        <v>281</v>
      </c>
    </row>
    <row r="7" spans="1:3">
      <c r="A7" s="4" t="s">
        <v>282</v>
      </c>
    </row>
    <row r="8" spans="1:3">
      <c r="A8" s="3" t="s">
        <v>277</v>
      </c>
    </row>
    <row r="9" spans="1:3">
      <c r="A9" s="4" t="s">
        <v>283</v>
      </c>
      <c r="B9" s="4" t="s">
        <v>284</v>
      </c>
    </row>
    <row r="10" spans="1:3">
      <c r="A10" s="4" t="s">
        <v>285</v>
      </c>
      <c r="B10" s="4" t="s">
        <v>286</v>
      </c>
    </row>
    <row r="11" spans="1:3">
      <c r="A11" s="4" t="s">
        <v>287</v>
      </c>
      <c r="B11" s="4" t="s">
        <v>288</v>
      </c>
    </row>
    <row r="12" spans="1:3">
      <c r="A12" s="4" t="s">
        <v>289</v>
      </c>
      <c r="B12" s="4" t="s">
        <v>290</v>
      </c>
    </row>
    <row r="13" spans="1:3">
      <c r="A13" s="4" t="s">
        <v>278</v>
      </c>
      <c r="B13" s="6" t="n">
        <v>46750</v>
      </c>
    </row>
    <row r="14" spans="1:3">
      <c r="A14" s="4" t="s">
        <v>291</v>
      </c>
    </row>
    <row r="15" spans="1:3">
      <c r="A15" s="3" t="s">
        <v>277</v>
      </c>
    </row>
    <row r="16" spans="1:3">
      <c r="A16" s="4" t="s">
        <v>283</v>
      </c>
      <c r="B16" s="4" t="s">
        <v>292</v>
      </c>
    </row>
    <row r="17" spans="1:3">
      <c r="A17" s="4" t="s">
        <v>285</v>
      </c>
      <c r="B17" s="4" t="s">
        <v>293</v>
      </c>
    </row>
    <row r="18" spans="1:3">
      <c r="A18" s="4" t="s">
        <v>287</v>
      </c>
      <c r="B18" s="4" t="s">
        <v>288</v>
      </c>
    </row>
    <row r="19" spans="1:3">
      <c r="A19" s="4" t="s">
        <v>289</v>
      </c>
      <c r="B19" s="4" t="s">
        <v>290</v>
      </c>
    </row>
    <row r="20" spans="1:3">
      <c r="A20" s="4" t="s">
        <v>278</v>
      </c>
      <c r="B20" s="6" t="n">
        <v>46750</v>
      </c>
    </row>
    <row r="21" spans="1:3">
      <c r="A21" s="4" t="s">
        <v>294</v>
      </c>
    </row>
    <row r="22" spans="1:3">
      <c r="A22" s="3" t="s">
        <v>277</v>
      </c>
    </row>
    <row r="23" spans="1:3">
      <c r="A23" s="4" t="s">
        <v>283</v>
      </c>
      <c r="B23" s="4" t="s">
        <v>295</v>
      </c>
    </row>
    <row r="24" spans="1:3">
      <c r="A24" s="4" t="s">
        <v>285</v>
      </c>
      <c r="B24" s="4" t="s">
        <v>296</v>
      </c>
    </row>
    <row r="25" spans="1:3">
      <c r="A25" s="4" t="s">
        <v>287</v>
      </c>
      <c r="B25" s="4" t="s">
        <v>297</v>
      </c>
    </row>
    <row r="26" spans="1:3">
      <c r="A26" s="4" t="s">
        <v>289</v>
      </c>
      <c r="B26" s="4" t="s">
        <v>290</v>
      </c>
    </row>
    <row r="27" spans="1:3">
      <c r="A27" s="4" t="s">
        <v>278</v>
      </c>
      <c r="B27" s="6" t="n">
        <v>80400</v>
      </c>
    </row>
    <row r="28" spans="1:3">
      <c r="A28" s="4" t="s">
        <v>298</v>
      </c>
    </row>
    <row r="29" spans="1:3">
      <c r="A29" s="3" t="s">
        <v>277</v>
      </c>
    </row>
    <row r="30" spans="1:3">
      <c r="A30" s="4" t="s">
        <v>283</v>
      </c>
      <c r="B30" s="4" t="s">
        <v>299</v>
      </c>
    </row>
    <row r="31" spans="1:3">
      <c r="A31" s="4" t="s">
        <v>285</v>
      </c>
      <c r="B31" s="4" t="s">
        <v>300</v>
      </c>
    </row>
    <row r="32" spans="1:3">
      <c r="A32" s="4" t="s">
        <v>287</v>
      </c>
      <c r="B32" s="4" t="s">
        <v>288</v>
      </c>
    </row>
    <row r="33" spans="1:3">
      <c r="A33" s="4" t="s">
        <v>289</v>
      </c>
      <c r="B33" s="4" t="s">
        <v>290</v>
      </c>
    </row>
    <row r="34" spans="1:3">
      <c r="A34" s="4" t="s">
        <v>278</v>
      </c>
      <c r="B34" s="6" t="n">
        <v>468729</v>
      </c>
    </row>
    <row r="35" spans="1:3">
      <c r="A35" s="4" t="s">
        <v>301</v>
      </c>
    </row>
    <row r="36" spans="1:3">
      <c r="A36" s="3" t="s">
        <v>277</v>
      </c>
    </row>
    <row r="37" spans="1:3">
      <c r="A37" s="4" t="s">
        <v>283</v>
      </c>
      <c r="B37" s="4" t="s">
        <v>302</v>
      </c>
    </row>
    <row r="38" spans="1:3">
      <c r="A38" s="4" t="s">
        <v>285</v>
      </c>
      <c r="B38" s="4" t="s">
        <v>303</v>
      </c>
    </row>
    <row r="39" spans="1:3">
      <c r="A39" s="4" t="s">
        <v>287</v>
      </c>
      <c r="B39" s="4" t="s">
        <v>304</v>
      </c>
    </row>
    <row r="40" spans="1:3">
      <c r="A40" s="4" t="s">
        <v>289</v>
      </c>
      <c r="B40" s="4" t="s">
        <v>290</v>
      </c>
    </row>
    <row r="41" spans="1:3">
      <c r="A41" s="4" t="s">
        <v>278</v>
      </c>
      <c r="B41" s="6" t="n">
        <v>110000</v>
      </c>
    </row>
    <row r="42" spans="1:3">
      <c r="A42" s="4" t="s">
        <v>305</v>
      </c>
    </row>
    <row r="43" spans="1:3">
      <c r="A43" s="3" t="s">
        <v>277</v>
      </c>
    </row>
    <row r="44" spans="1:3">
      <c r="A44" s="4" t="s">
        <v>283</v>
      </c>
      <c r="B44" s="4" t="s">
        <v>302</v>
      </c>
    </row>
    <row r="45" spans="1:3">
      <c r="A45" s="4" t="s">
        <v>285</v>
      </c>
      <c r="B45" s="4" t="s">
        <v>303</v>
      </c>
    </row>
    <row r="46" spans="1:3">
      <c r="A46" s="4" t="s">
        <v>287</v>
      </c>
      <c r="B46" s="4" t="s">
        <v>304</v>
      </c>
    </row>
    <row r="47" spans="1:3">
      <c r="A47" s="4" t="s">
        <v>289</v>
      </c>
      <c r="B47" s="4" t="s">
        <v>290</v>
      </c>
    </row>
    <row r="48" spans="1:3">
      <c r="A48" s="4" t="s">
        <v>278</v>
      </c>
      <c r="B48" s="6" t="n">
        <v>20000</v>
      </c>
    </row>
    <row r="49" spans="1:3">
      <c r="A49" s="4" t="s">
        <v>306</v>
      </c>
    </row>
    <row r="50" spans="1:3">
      <c r="A50" s="3" t="s">
        <v>277</v>
      </c>
    </row>
    <row r="51" spans="1:3">
      <c r="A51" s="4" t="s">
        <v>283</v>
      </c>
      <c r="B51" s="4" t="s">
        <v>302</v>
      </c>
    </row>
    <row r="52" spans="1:3">
      <c r="A52" s="4" t="s">
        <v>285</v>
      </c>
      <c r="B52" s="4" t="s">
        <v>303</v>
      </c>
    </row>
    <row r="53" spans="1:3">
      <c r="A53" s="4" t="s">
        <v>287</v>
      </c>
      <c r="B53" s="4" t="s">
        <v>304</v>
      </c>
    </row>
    <row r="54" spans="1:3">
      <c r="A54" s="4" t="s">
        <v>289</v>
      </c>
      <c r="B54" s="4" t="s">
        <v>290</v>
      </c>
    </row>
    <row r="55" spans="1:3">
      <c r="A55" s="4" t="s">
        <v>278</v>
      </c>
      <c r="B55" s="6" t="n">
        <v>30000</v>
      </c>
    </row>
    <row r="56" spans="1:3">
      <c r="A56" s="4" t="s">
        <v>307</v>
      </c>
    </row>
    <row r="57" spans="1:3">
      <c r="A57" s="3" t="s">
        <v>277</v>
      </c>
    </row>
    <row r="58" spans="1:3">
      <c r="A58" s="4" t="s">
        <v>283</v>
      </c>
      <c r="B58" s="4" t="s">
        <v>308</v>
      </c>
    </row>
    <row r="59" spans="1:3">
      <c r="A59" s="4" t="s">
        <v>285</v>
      </c>
      <c r="B59" s="4" t="s">
        <v>309</v>
      </c>
    </row>
    <row r="60" spans="1:3">
      <c r="A60" s="4" t="s">
        <v>287</v>
      </c>
      <c r="B60" s="4" t="s">
        <v>310</v>
      </c>
    </row>
    <row r="61" spans="1:3">
      <c r="A61" s="4" t="s">
        <v>289</v>
      </c>
      <c r="B61" s="4" t="s">
        <v>290</v>
      </c>
    </row>
    <row r="62" spans="1:3">
      <c r="A62" s="4" t="s">
        <v>278</v>
      </c>
      <c r="B62" s="6" t="n">
        <v>10240</v>
      </c>
    </row>
    <row r="63" spans="1:3">
      <c r="A63" s="4" t="s">
        <v>311</v>
      </c>
    </row>
    <row r="64" spans="1:3">
      <c r="A64" s="3" t="s">
        <v>277</v>
      </c>
    </row>
    <row r="65" spans="1:3">
      <c r="A65" s="4" t="s">
        <v>283</v>
      </c>
      <c r="B65" s="4" t="s">
        <v>312</v>
      </c>
    </row>
    <row r="66" spans="1:3">
      <c r="A66" s="4" t="s">
        <v>285</v>
      </c>
      <c r="B66" s="4" t="s">
        <v>313</v>
      </c>
    </row>
    <row r="67" spans="1:3">
      <c r="A67" s="4" t="s">
        <v>287</v>
      </c>
      <c r="B67" s="4" t="s">
        <v>314</v>
      </c>
    </row>
    <row r="68" spans="1:3">
      <c r="A68" s="4" t="s">
        <v>289</v>
      </c>
      <c r="B68" s="4" t="s">
        <v>290</v>
      </c>
    </row>
    <row r="69" spans="1:3">
      <c r="A69" s="4" t="s">
        <v>278</v>
      </c>
      <c r="B69" s="6" t="n">
        <v>37778</v>
      </c>
    </row>
    <row r="70" spans="1:3">
      <c r="A70" s="4" t="s">
        <v>315</v>
      </c>
    </row>
    <row r="71" spans="1:3">
      <c r="A71" s="3" t="s">
        <v>277</v>
      </c>
    </row>
    <row r="72" spans="1:3">
      <c r="A72" s="4" t="s">
        <v>283</v>
      </c>
      <c r="B72" s="4" t="s">
        <v>316</v>
      </c>
    </row>
    <row r="73" spans="1:3">
      <c r="A73" s="4" t="s">
        <v>285</v>
      </c>
      <c r="B73" s="4" t="s">
        <v>317</v>
      </c>
    </row>
    <row r="74" spans="1:3">
      <c r="A74" s="4" t="s">
        <v>287</v>
      </c>
      <c r="B74" s="4" t="s">
        <v>314</v>
      </c>
    </row>
    <row r="75" spans="1:3">
      <c r="A75" s="4" t="s">
        <v>289</v>
      </c>
      <c r="B75" s="4" t="s">
        <v>290</v>
      </c>
    </row>
    <row r="76" spans="1:3">
      <c r="A76" s="4" t="s">
        <v>278</v>
      </c>
      <c r="B76" s="6" t="n">
        <v>27778</v>
      </c>
    </row>
    <row r="77" spans="1:3">
      <c r="A77" s="4" t="s">
        <v>318</v>
      </c>
    </row>
    <row r="78" spans="1:3">
      <c r="A78" s="3" t="s">
        <v>277</v>
      </c>
    </row>
    <row r="79" spans="1:3">
      <c r="A79" s="4" t="s">
        <v>283</v>
      </c>
      <c r="B79" s="4" t="s">
        <v>319</v>
      </c>
    </row>
    <row r="80" spans="1:3">
      <c r="A80" s="4" t="s">
        <v>285</v>
      </c>
      <c r="B80" s="4" t="s">
        <v>320</v>
      </c>
    </row>
    <row r="81" spans="1:3">
      <c r="A81" s="4" t="s">
        <v>287</v>
      </c>
      <c r="B81" s="4" t="s">
        <v>314</v>
      </c>
    </row>
    <row r="82" spans="1:3">
      <c r="A82" s="4" t="s">
        <v>289</v>
      </c>
      <c r="B82" s="4" t="s">
        <v>290</v>
      </c>
    </row>
    <row r="83" spans="1:3">
      <c r="A83" s="4" t="s">
        <v>278</v>
      </c>
      <c r="B83" s="6" t="n">
        <v>44770</v>
      </c>
    </row>
    <row r="84" spans="1:3">
      <c r="A84" s="4" t="s">
        <v>321</v>
      </c>
    </row>
    <row r="85" spans="1:3">
      <c r="A85" s="3" t="s">
        <v>277</v>
      </c>
    </row>
    <row r="86" spans="1:3">
      <c r="A86" s="4" t="s">
        <v>283</v>
      </c>
      <c r="B86" s="4" t="s">
        <v>322</v>
      </c>
    </row>
    <row r="87" spans="1:3">
      <c r="A87" s="4" t="s">
        <v>285</v>
      </c>
      <c r="B87" s="4" t="s">
        <v>323</v>
      </c>
    </row>
    <row r="88" spans="1:3">
      <c r="A88" s="4" t="s">
        <v>287</v>
      </c>
      <c r="B88" s="4" t="s">
        <v>310</v>
      </c>
    </row>
    <row r="89" spans="1:3">
      <c r="A89" s="4" t="s">
        <v>289</v>
      </c>
      <c r="B89" s="4" t="s">
        <v>290</v>
      </c>
    </row>
    <row r="90" spans="1:3">
      <c r="A90" s="4" t="s">
        <v>278</v>
      </c>
      <c r="B90" s="6" t="n">
        <v>40000</v>
      </c>
    </row>
    <row r="91" spans="1:3">
      <c r="A91" s="4" t="s">
        <v>324</v>
      </c>
    </row>
    <row r="92" spans="1:3">
      <c r="A92" s="3" t="s">
        <v>277</v>
      </c>
    </row>
    <row r="93" spans="1:3">
      <c r="A93" s="4" t="s">
        <v>283</v>
      </c>
      <c r="B93" s="4" t="s">
        <v>325</v>
      </c>
    </row>
    <row r="94" spans="1:3">
      <c r="A94" s="4" t="s">
        <v>326</v>
      </c>
      <c r="B94" s="4" t="s">
        <v>327</v>
      </c>
    </row>
    <row r="95" spans="1:3">
      <c r="A95" s="4" t="s">
        <v>287</v>
      </c>
      <c r="B95" s="4" t="s">
        <v>310</v>
      </c>
    </row>
    <row r="96" spans="1:3">
      <c r="A96" s="4" t="s">
        <v>289</v>
      </c>
      <c r="B96" s="4" t="s">
        <v>290</v>
      </c>
    </row>
    <row r="97" spans="1:3">
      <c r="A97" s="4" t="s">
        <v>278</v>
      </c>
      <c r="B97" s="6" t="n">
        <v>150875</v>
      </c>
    </row>
    <row r="98" spans="1:3"/>
    <row r="99" spans="1:3">
      <c r="A99" s="4" t="s">
        <v>281</v>
      </c>
      <c r="B99" s="4" t="s">
        <v>328</v>
      </c>
    </row>
  </sheetData>
  <mergeCells count="5">
    <mergeCell ref="A1:A2"/>
    <mergeCell ref="B1:C1"/>
    <mergeCell ref="B2:C2"/>
    <mergeCell ref="A98:C98"/>
    <mergeCell ref="B99:C9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9</v>
      </c>
      <c r="B1" s="2" t="s">
        <v>82</v>
      </c>
    </row>
    <row r="2" spans="1:3">
      <c r="B2" s="2" t="s">
        <v>2</v>
      </c>
      <c r="C2" s="2" t="s">
        <v>38</v>
      </c>
    </row>
    <row r="3" spans="1:3">
      <c r="A3" s="4" t="s">
        <v>330</v>
      </c>
      <c r="B3" s="6" t="n">
        <v>10448</v>
      </c>
      <c r="C3" s="4" t="s">
        <v>48</v>
      </c>
    </row>
    <row r="4" spans="1:3">
      <c r="A4" s="4" t="s">
        <v>110</v>
      </c>
    </row>
    <row r="5" spans="1:3">
      <c r="A5" s="4" t="s">
        <v>331</v>
      </c>
      <c r="B5" s="5" t="n">
        <v>5632</v>
      </c>
    </row>
    <row r="6" spans="1:3">
      <c r="A6" s="4" t="s">
        <v>332</v>
      </c>
      <c r="B6" s="5" t="n">
        <v>4815</v>
      </c>
    </row>
    <row r="7" spans="1:3">
      <c r="A7" s="4" t="s">
        <v>330</v>
      </c>
      <c r="B7" s="6" t="n">
        <v>10447</v>
      </c>
    </row>
    <row r="8" spans="1:3">
      <c r="A8" s="4" t="s">
        <v>333</v>
      </c>
      <c r="B8" s="5" t="n">
        <v>2791717</v>
      </c>
    </row>
    <row r="9" spans="1:3">
      <c r="A9" s="4" t="s">
        <v>334</v>
      </c>
    </row>
    <row r="10" spans="1:3">
      <c r="A10" s="4" t="s">
        <v>335</v>
      </c>
      <c r="B10" s="4" t="s">
        <v>336</v>
      </c>
    </row>
    <row r="11" spans="1:3">
      <c r="A11" s="4" t="s">
        <v>331</v>
      </c>
      <c r="B11" s="6" t="n">
        <v>432</v>
      </c>
    </row>
    <row r="12" spans="1:3">
      <c r="A12" s="4" t="s">
        <v>332</v>
      </c>
      <c r="B12" s="4" t="s">
        <v>48</v>
      </c>
    </row>
    <row r="13" spans="1:3">
      <c r="A13" s="4" t="s">
        <v>330</v>
      </c>
      <c r="B13" s="6" t="n">
        <v>432</v>
      </c>
    </row>
    <row r="14" spans="1:3">
      <c r="A14" s="4" t="s">
        <v>337</v>
      </c>
      <c r="B14" s="10" t="n">
        <v>0.0015</v>
      </c>
    </row>
    <row r="15" spans="1:3">
      <c r="A15" s="4" t="s">
        <v>333</v>
      </c>
      <c r="B15" s="5" t="n">
        <v>288000</v>
      </c>
    </row>
    <row r="16" spans="1:3">
      <c r="A16" s="4" t="s">
        <v>338</v>
      </c>
    </row>
    <row r="17" spans="1:3">
      <c r="A17" s="4" t="s">
        <v>335</v>
      </c>
      <c r="B17" s="4" t="s">
        <v>19</v>
      </c>
    </row>
    <row r="18" spans="1:3">
      <c r="A18" s="4" t="s">
        <v>331</v>
      </c>
      <c r="B18" s="6" t="n">
        <v>5200</v>
      </c>
    </row>
    <row r="19" spans="1:3">
      <c r="A19" s="4" t="s">
        <v>332</v>
      </c>
      <c r="B19" s="5" t="n">
        <v>4815</v>
      </c>
    </row>
    <row r="20" spans="1:3">
      <c r="A20" s="4" t="s">
        <v>330</v>
      </c>
      <c r="B20" s="6" t="n">
        <v>10015</v>
      </c>
    </row>
    <row r="21" spans="1:3">
      <c r="A21" s="4" t="s">
        <v>337</v>
      </c>
      <c r="B21" s="10" t="n">
        <v>0.004</v>
      </c>
    </row>
    <row r="22" spans="1:3">
      <c r="A22" s="4" t="s">
        <v>333</v>
      </c>
      <c r="B22" s="5" t="n">
        <v>25037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4" t="s">
        <v>341</v>
      </c>
      <c r="B2" s="6" t="n">
        <v>61000</v>
      </c>
    </row>
    <row r="3" spans="1:2">
      <c r="A3" s="4" t="s">
        <v>51</v>
      </c>
      <c r="B3" s="5" t="n">
        <v>6304</v>
      </c>
    </row>
    <row r="4" spans="1:2">
      <c r="A4" s="4" t="s">
        <v>342</v>
      </c>
      <c r="B4" s="6" t="n">
        <v>87505</v>
      </c>
    </row>
    <row r="5" spans="1:2">
      <c r="A5" s="4" t="s">
        <v>285</v>
      </c>
      <c r="B5" s="4" t="s">
        <v>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9"/>
    <col customWidth="1" max="2" min="2" width="21"/>
  </cols>
  <sheetData>
    <row r="1" spans="1:2">
      <c r="A1" s="1" t="s">
        <v>344</v>
      </c>
      <c r="B1" s="2" t="s">
        <v>82</v>
      </c>
    </row>
    <row r="2" spans="1:2">
      <c r="B2" s="2" t="s">
        <v>247</v>
      </c>
    </row>
    <row r="3" spans="1:2">
      <c r="A3" s="4" t="s">
        <v>345</v>
      </c>
      <c r="B3" s="6" t="n">
        <v>12255546</v>
      </c>
    </row>
    <row r="4" spans="1:2">
      <c r="A4" s="4" t="s">
        <v>346</v>
      </c>
      <c r="B4" s="5" t="n">
        <v>-115941</v>
      </c>
    </row>
    <row r="5" spans="1:2">
      <c r="A5" s="4" t="s">
        <v>347</v>
      </c>
      <c r="B5" s="5" t="n">
        <v>-7251108</v>
      </c>
    </row>
    <row r="6" spans="1:2">
      <c r="A6" s="4" t="s">
        <v>348</v>
      </c>
      <c r="B6" s="5" t="n">
        <v>4888497</v>
      </c>
    </row>
    <row r="7" spans="1:2">
      <c r="A7" s="4" t="s">
        <v>349</v>
      </c>
    </row>
    <row r="8" spans="1:2">
      <c r="A8" s="4" t="s">
        <v>345</v>
      </c>
      <c r="B8" s="5" t="n">
        <v>496260</v>
      </c>
    </row>
    <row r="9" spans="1:2">
      <c r="A9" s="4" t="s">
        <v>346</v>
      </c>
      <c r="B9" s="4" t="s">
        <v>48</v>
      </c>
    </row>
    <row r="10" spans="1:2">
      <c r="A10" s="4" t="s">
        <v>347</v>
      </c>
      <c r="B10" s="5" t="n">
        <v>-400392</v>
      </c>
    </row>
    <row r="11" spans="1:2">
      <c r="A11" s="4" t="s">
        <v>348</v>
      </c>
      <c r="B11" s="5" t="n">
        <v>95868</v>
      </c>
    </row>
    <row r="12" spans="1:2">
      <c r="A12" s="4" t="s">
        <v>350</v>
      </c>
    </row>
    <row r="13" spans="1:2">
      <c r="A13" s="4" t="s">
        <v>345</v>
      </c>
      <c r="B13" s="5" t="n">
        <v>3927072</v>
      </c>
    </row>
    <row r="14" spans="1:2">
      <c r="A14" s="4" t="s">
        <v>346</v>
      </c>
      <c r="B14" s="4" t="s">
        <v>48</v>
      </c>
    </row>
    <row r="15" spans="1:2">
      <c r="A15" s="4" t="s">
        <v>347</v>
      </c>
      <c r="B15" s="5" t="n">
        <v>-2255960</v>
      </c>
    </row>
    <row r="16" spans="1:2">
      <c r="A16" s="4" t="s">
        <v>348</v>
      </c>
      <c r="B16" s="5" t="n">
        <v>1671112</v>
      </c>
    </row>
    <row r="17" spans="1:2">
      <c r="A17" s="4" t="s">
        <v>351</v>
      </c>
    </row>
    <row r="18" spans="1:2">
      <c r="A18" s="4" t="s">
        <v>345</v>
      </c>
      <c r="B18" s="5" t="n">
        <v>7832214</v>
      </c>
    </row>
    <row r="19" spans="1:2">
      <c r="A19" s="4" t="s">
        <v>346</v>
      </c>
      <c r="B19" s="5" t="n">
        <v>-115941</v>
      </c>
    </row>
    <row r="20" spans="1:2">
      <c r="A20" s="4" t="s">
        <v>347</v>
      </c>
      <c r="B20" s="5" t="n">
        <v>-4594756</v>
      </c>
    </row>
    <row r="21" spans="1:2">
      <c r="A21" s="4" t="s">
        <v>348</v>
      </c>
      <c r="B21" s="6" t="n">
        <v>31215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25"/>
  </cols>
  <sheetData>
    <row r="1" spans="1:2">
      <c r="A1" s="1" t="s">
        <v>352</v>
      </c>
      <c r="B1" s="2" t="s">
        <v>82</v>
      </c>
    </row>
    <row r="2" spans="1:2">
      <c r="B2" s="2" t="s">
        <v>2</v>
      </c>
    </row>
    <row r="3" spans="1:2">
      <c r="A3" s="4" t="s">
        <v>349</v>
      </c>
    </row>
    <row r="4" spans="1:2">
      <c r="A4" s="3" t="s">
        <v>353</v>
      </c>
    </row>
    <row r="5" spans="1:2">
      <c r="A5" s="4" t="s">
        <v>354</v>
      </c>
      <c r="B5" s="4" t="s">
        <v>304</v>
      </c>
    </row>
    <row r="6" spans="1:2">
      <c r="A6" s="4" t="s">
        <v>350</v>
      </c>
    </row>
    <row r="7" spans="1:2">
      <c r="A7" s="3" t="s">
        <v>353</v>
      </c>
    </row>
    <row r="8" spans="1:2">
      <c r="A8" s="4" t="s">
        <v>354</v>
      </c>
      <c r="B8" s="4" t="s">
        <v>304</v>
      </c>
    </row>
    <row r="9" spans="1:2">
      <c r="A9" s="4" t="s">
        <v>355</v>
      </c>
      <c r="B9" s="4" t="s">
        <v>356</v>
      </c>
    </row>
    <row r="10" spans="1:2">
      <c r="A10" s="4" t="s">
        <v>357</v>
      </c>
      <c r="B10" s="4" t="s">
        <v>358</v>
      </c>
    </row>
    <row r="11" spans="1:2">
      <c r="A11" s="4" t="s">
        <v>359</v>
      </c>
      <c r="B11" s="4" t="s">
        <v>360</v>
      </c>
    </row>
    <row r="12" spans="1:2">
      <c r="A12" s="4" t="s">
        <v>361</v>
      </c>
    </row>
    <row r="13" spans="1:2">
      <c r="A13" s="3" t="s">
        <v>353</v>
      </c>
    </row>
    <row r="14" spans="1:2">
      <c r="A14" s="4" t="s">
        <v>355</v>
      </c>
      <c r="B14" s="4" t="s">
        <v>362</v>
      </c>
    </row>
    <row r="15" spans="1:2">
      <c r="A15" s="4" t="s">
        <v>357</v>
      </c>
      <c r="B15" s="4" t="s">
        <v>363</v>
      </c>
    </row>
    <row r="16" spans="1:2">
      <c r="A16" s="4" t="s">
        <v>359</v>
      </c>
      <c r="B16" s="4" t="s">
        <v>364</v>
      </c>
    </row>
    <row r="17" spans="1:2">
      <c r="A17" s="4" t="s">
        <v>365</v>
      </c>
    </row>
    <row r="18" spans="1:2">
      <c r="A18" s="3" t="s">
        <v>353</v>
      </c>
    </row>
    <row r="19" spans="1:2">
      <c r="A19" s="4" t="s">
        <v>355</v>
      </c>
      <c r="B19" s="4" t="s">
        <v>366</v>
      </c>
    </row>
    <row r="20" spans="1:2">
      <c r="A20" s="4" t="s">
        <v>357</v>
      </c>
      <c r="B20" s="4" t="s">
        <v>367</v>
      </c>
    </row>
    <row r="21" spans="1:2">
      <c r="A21" s="4" t="s">
        <v>359</v>
      </c>
      <c r="B21" s="4" t="s">
        <v>368</v>
      </c>
    </row>
    <row r="22" spans="1:2">
      <c r="A22" s="4" t="s">
        <v>351</v>
      </c>
    </row>
    <row r="23" spans="1:2">
      <c r="A23" s="3" t="s">
        <v>353</v>
      </c>
    </row>
    <row r="24" spans="1:2">
      <c r="A24" s="4" t="s">
        <v>354</v>
      </c>
      <c r="B24" s="4" t="s">
        <v>304</v>
      </c>
    </row>
    <row r="25" spans="1:2">
      <c r="A25" s="4" t="s">
        <v>369</v>
      </c>
    </row>
    <row r="26" spans="1:2">
      <c r="A26" s="3" t="s">
        <v>353</v>
      </c>
    </row>
    <row r="27" spans="1:2">
      <c r="A27" s="4" t="s">
        <v>355</v>
      </c>
      <c r="B27" s="4" t="s">
        <v>370</v>
      </c>
    </row>
    <row r="28" spans="1:2">
      <c r="A28" s="4" t="s">
        <v>357</v>
      </c>
      <c r="B28" s="4" t="s">
        <v>371</v>
      </c>
    </row>
    <row r="29" spans="1:2">
      <c r="A29" s="4" t="s">
        <v>359</v>
      </c>
      <c r="B29" s="4" t="s">
        <v>372</v>
      </c>
    </row>
    <row r="30" spans="1:2">
      <c r="A30" s="4" t="s">
        <v>373</v>
      </c>
    </row>
    <row r="31" spans="1:2">
      <c r="A31" s="3" t="s">
        <v>353</v>
      </c>
    </row>
    <row r="32" spans="1:2">
      <c r="A32" s="4" t="s">
        <v>355</v>
      </c>
      <c r="B32" s="4" t="s">
        <v>356</v>
      </c>
    </row>
    <row r="33" spans="1:2">
      <c r="A33" s="4" t="s">
        <v>357</v>
      </c>
      <c r="B33" s="4" t="s">
        <v>358</v>
      </c>
    </row>
    <row r="34" spans="1:2">
      <c r="A34" s="4" t="s">
        <v>359</v>
      </c>
      <c r="B3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74</v>
      </c>
      <c r="B1" s="2" t="s">
        <v>2</v>
      </c>
      <c r="C1" s="2" t="s">
        <v>261</v>
      </c>
      <c r="D1" s="2" t="s">
        <v>375</v>
      </c>
      <c r="E1" s="2" t="s">
        <v>376</v>
      </c>
      <c r="F1" s="2" t="s">
        <v>38</v>
      </c>
      <c r="G1" s="2" t="s">
        <v>377</v>
      </c>
    </row>
    <row r="2" spans="1:7">
      <c r="A2" s="3" t="s">
        <v>378</v>
      </c>
    </row>
    <row r="3" spans="1:7">
      <c r="A3" s="4" t="s">
        <v>74</v>
      </c>
      <c r="B3" s="5" t="n">
        <v>20000000</v>
      </c>
      <c r="F3" s="5" t="n">
        <v>20000000</v>
      </c>
    </row>
    <row r="4" spans="1:7">
      <c r="A4" s="4" t="s">
        <v>379</v>
      </c>
      <c r="B4" s="7" t="n">
        <v>0.001</v>
      </c>
      <c r="F4" s="7" t="n">
        <v>0.001</v>
      </c>
    </row>
    <row r="5" spans="1:7">
      <c r="A5" s="4" t="s">
        <v>380</v>
      </c>
    </row>
    <row r="6" spans="1:7">
      <c r="A6" s="3" t="s">
        <v>378</v>
      </c>
    </row>
    <row r="7" spans="1:7">
      <c r="A7" s="4" t="s">
        <v>74</v>
      </c>
      <c r="G7" s="5" t="n">
        <v>10000000</v>
      </c>
    </row>
    <row r="8" spans="1:7">
      <c r="A8" s="4" t="s">
        <v>379</v>
      </c>
      <c r="G8" s="7" t="n">
        <v>0.001</v>
      </c>
    </row>
    <row r="9" spans="1:7">
      <c r="A9" s="4" t="s">
        <v>381</v>
      </c>
    </row>
    <row r="10" spans="1:7">
      <c r="A10" s="3" t="s">
        <v>378</v>
      </c>
    </row>
    <row r="11" spans="1:7">
      <c r="A11" s="4" t="s">
        <v>79</v>
      </c>
      <c r="C11" s="5" t="n">
        <v>3489510</v>
      </c>
    </row>
    <row r="12" spans="1:7">
      <c r="A12" s="4" t="s">
        <v>382</v>
      </c>
    </row>
    <row r="13" spans="1:7">
      <c r="A13" s="3" t="s">
        <v>378</v>
      </c>
    </row>
    <row r="14" spans="1:7">
      <c r="A14" s="4" t="s">
        <v>74</v>
      </c>
      <c r="G14" s="5" t="n">
        <v>10000000</v>
      </c>
    </row>
    <row r="15" spans="1:7">
      <c r="A15" s="4" t="s">
        <v>379</v>
      </c>
      <c r="G15" s="7" t="n">
        <v>0.001</v>
      </c>
    </row>
    <row r="16" spans="1:7">
      <c r="A16" s="4" t="s">
        <v>383</v>
      </c>
    </row>
    <row r="17" spans="1:7">
      <c r="A17" s="3" t="s">
        <v>378</v>
      </c>
    </row>
    <row r="18" spans="1:7">
      <c r="A18" s="4" t="s">
        <v>79</v>
      </c>
      <c r="D18" s="5" t="n">
        <v>-250</v>
      </c>
    </row>
    <row r="19" spans="1:7">
      <c r="A19" s="4" t="s">
        <v>384</v>
      </c>
    </row>
    <row r="20" spans="1:7">
      <c r="A20" s="3" t="s">
        <v>378</v>
      </c>
    </row>
    <row r="21" spans="1:7">
      <c r="A21" s="4" t="s">
        <v>79</v>
      </c>
      <c r="D21" s="5" t="n">
        <v>-250</v>
      </c>
    </row>
    <row r="22" spans="1:7">
      <c r="A22" s="4" t="s">
        <v>385</v>
      </c>
    </row>
    <row r="23" spans="1:7">
      <c r="A23" s="3" t="s">
        <v>378</v>
      </c>
    </row>
    <row r="24" spans="1:7">
      <c r="A24" s="4" t="s">
        <v>79</v>
      </c>
      <c r="D24" s="5" t="n">
        <v>500</v>
      </c>
    </row>
    <row r="25" spans="1:7">
      <c r="A25" s="4" t="s">
        <v>69</v>
      </c>
    </row>
    <row r="26" spans="1:7">
      <c r="A26" s="3" t="s">
        <v>378</v>
      </c>
    </row>
    <row r="27" spans="1:7">
      <c r="A27" s="4" t="s">
        <v>74</v>
      </c>
      <c r="B27" s="5" t="n">
        <v>10000000</v>
      </c>
      <c r="F27" s="5" t="n">
        <v>10000000</v>
      </c>
    </row>
    <row r="28" spans="1:7">
      <c r="A28" s="4" t="s">
        <v>79</v>
      </c>
      <c r="B28" s="5" t="n">
        <v>5064929</v>
      </c>
      <c r="F28" s="5" t="n">
        <v>0</v>
      </c>
    </row>
    <row r="29" spans="1:7">
      <c r="A29" s="4" t="s">
        <v>386</v>
      </c>
      <c r="B29" s="6" t="n">
        <v>5065</v>
      </c>
      <c r="F29" s="4" t="s">
        <v>48</v>
      </c>
    </row>
    <row r="30" spans="1:7">
      <c r="A30" s="4" t="s">
        <v>80</v>
      </c>
      <c r="B30" s="5" t="n">
        <v>5064929</v>
      </c>
      <c r="F30" s="5" t="n">
        <v>0</v>
      </c>
    </row>
    <row r="31" spans="1:7">
      <c r="A31" s="4" t="s">
        <v>387</v>
      </c>
    </row>
    <row r="32" spans="1:7">
      <c r="A32" s="3" t="s">
        <v>378</v>
      </c>
    </row>
    <row r="33" spans="1:7">
      <c r="A33" s="4" t="s">
        <v>379</v>
      </c>
      <c r="E33" s="9" t="n">
        <v>1.79</v>
      </c>
    </row>
    <row r="34" spans="1:7">
      <c r="A34" s="4" t="s">
        <v>79</v>
      </c>
      <c r="E34" s="5" t="n">
        <v>4888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88</v>
      </c>
      <c r="B1" s="2" t="s">
        <v>2</v>
      </c>
      <c r="C1" s="2" t="s">
        <v>261</v>
      </c>
      <c r="D1" s="2" t="s">
        <v>38</v>
      </c>
    </row>
    <row r="2" spans="1:4">
      <c r="A2" s="4" t="s">
        <v>76</v>
      </c>
      <c r="B2" s="5" t="n">
        <v>900000000</v>
      </c>
      <c r="D2" s="5" t="n">
        <v>900000000</v>
      </c>
    </row>
    <row r="3" spans="1:4">
      <c r="A3" s="4" t="s">
        <v>75</v>
      </c>
      <c r="B3" s="8" t="n">
        <v>1e-05</v>
      </c>
      <c r="D3" s="8" t="n">
        <v>1e-05</v>
      </c>
    </row>
    <row r="4" spans="1:4">
      <c r="A4" s="4" t="s">
        <v>77</v>
      </c>
      <c r="B4" s="5" t="n">
        <v>108077937</v>
      </c>
      <c r="D4" s="5" t="n">
        <v>0</v>
      </c>
    </row>
    <row r="5" spans="1:4">
      <c r="A5" s="4" t="s">
        <v>78</v>
      </c>
      <c r="B5" s="5" t="n">
        <v>108077937</v>
      </c>
      <c r="D5" s="5" t="n">
        <v>0</v>
      </c>
    </row>
    <row r="6" spans="1:4">
      <c r="A6" s="4" t="s">
        <v>389</v>
      </c>
      <c r="B6" s="6" t="n">
        <v>1081</v>
      </c>
      <c r="D6" s="4" t="s">
        <v>48</v>
      </c>
    </row>
    <row r="7" spans="1:4">
      <c r="A7" s="4" t="s">
        <v>390</v>
      </c>
    </row>
    <row r="8" spans="1:4">
      <c r="A8" s="4" t="s">
        <v>75</v>
      </c>
      <c r="C8" s="4" t="s">
        <v>391</v>
      </c>
    </row>
    <row r="9" spans="1:4">
      <c r="A9" s="4" t="s">
        <v>77</v>
      </c>
      <c r="C9" s="5" t="n">
        <v>102368421</v>
      </c>
    </row>
    <row r="10" spans="1:4">
      <c r="A10" s="4" t="s">
        <v>389</v>
      </c>
      <c r="C10" s="6" t="n">
        <v>42984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392</v>
      </c>
      <c r="B1" s="2" t="s">
        <v>82</v>
      </c>
    </row>
    <row r="2" spans="1:2">
      <c r="B2" s="2" t="s">
        <v>247</v>
      </c>
    </row>
    <row r="3" spans="1:2">
      <c r="A3" s="3" t="s">
        <v>393</v>
      </c>
    </row>
    <row r="4" spans="1:2">
      <c r="A4" s="4" t="s">
        <v>394</v>
      </c>
      <c r="B4" s="6" t="n">
        <v>43752</v>
      </c>
    </row>
    <row r="5" spans="1:2">
      <c r="A5" s="4" t="s">
        <v>395</v>
      </c>
      <c r="B5" s="5" t="n">
        <v>-43752</v>
      </c>
    </row>
    <row r="6" spans="1:2">
      <c r="A6" s="4" t="s">
        <v>396</v>
      </c>
      <c r="B6" s="4" t="s">
        <v>48</v>
      </c>
    </row>
    <row r="7" spans="1:2">
      <c r="A7" s="4" t="s">
        <v>397</v>
      </c>
      <c r="B7" s="6" t="n">
        <v>208341</v>
      </c>
    </row>
    <row r="8" spans="1:2">
      <c r="A8" s="4" t="s">
        <v>398</v>
      </c>
      <c r="B8"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81</v>
      </c>
      <c r="B1" s="2" t="s">
        <v>82</v>
      </c>
    </row>
    <row r="2" spans="1:3">
      <c r="B2" s="2" t="s">
        <v>2</v>
      </c>
      <c r="C2" s="2" t="s">
        <v>38</v>
      </c>
    </row>
    <row r="3" spans="1:3">
      <c r="A3" s="3" t="s">
        <v>83</v>
      </c>
    </row>
    <row r="4" spans="1:3">
      <c r="A4" s="4" t="s">
        <v>84</v>
      </c>
      <c r="B4" s="6" t="n">
        <v>489016</v>
      </c>
      <c r="C4" s="6" t="n">
        <v>606254</v>
      </c>
    </row>
    <row r="5" spans="1:3">
      <c r="A5" s="4" t="s">
        <v>85</v>
      </c>
      <c r="B5" s="5" t="n">
        <v>1492</v>
      </c>
      <c r="C5" s="4" t="s">
        <v>48</v>
      </c>
    </row>
    <row r="6" spans="1:3">
      <c r="A6" s="4" t="s">
        <v>86</v>
      </c>
      <c r="B6" s="5" t="n">
        <v>487524</v>
      </c>
      <c r="C6" s="5" t="n">
        <v>606254</v>
      </c>
    </row>
    <row r="7" spans="1:3">
      <c r="A7" s="3" t="s">
        <v>87</v>
      </c>
    </row>
    <row r="8" spans="1:3">
      <c r="A8" s="4" t="s">
        <v>88</v>
      </c>
      <c r="B8" s="5" t="n">
        <v>322918</v>
      </c>
      <c r="C8" s="5" t="n">
        <v>388978</v>
      </c>
    </row>
    <row r="9" spans="1:3">
      <c r="A9" s="4" t="s">
        <v>89</v>
      </c>
      <c r="B9" s="5" t="n">
        <v>2278</v>
      </c>
      <c r="C9" s="5" t="n">
        <v>23995</v>
      </c>
    </row>
    <row r="10" spans="1:3">
      <c r="A10" s="4" t="s">
        <v>90</v>
      </c>
      <c r="B10" s="5" t="n">
        <v>251347</v>
      </c>
      <c r="C10" s="5" t="n">
        <v>227358</v>
      </c>
    </row>
    <row r="11" spans="1:3">
      <c r="A11" s="4" t="s">
        <v>91</v>
      </c>
      <c r="B11" s="5" t="n">
        <v>576543</v>
      </c>
      <c r="C11" s="5" t="n">
        <v>640331</v>
      </c>
    </row>
    <row r="12" spans="1:3">
      <c r="A12" s="4" t="s">
        <v>92</v>
      </c>
      <c r="B12" s="5" t="n">
        <v>-89019</v>
      </c>
      <c r="C12" s="5" t="n">
        <v>-34077</v>
      </c>
    </row>
    <row r="13" spans="1:3">
      <c r="A13" s="3" t="s">
        <v>93</v>
      </c>
    </row>
    <row r="14" spans="1:3">
      <c r="A14" s="4" t="s">
        <v>94</v>
      </c>
      <c r="B14" s="4" t="s">
        <v>48</v>
      </c>
      <c r="C14" s="4" t="s">
        <v>48</v>
      </c>
    </row>
    <row r="15" spans="1:3">
      <c r="A15" s="4" t="s">
        <v>95</v>
      </c>
      <c r="B15" s="5" t="n">
        <v>7251108</v>
      </c>
      <c r="C15" s="4" t="s">
        <v>48</v>
      </c>
    </row>
    <row r="16" spans="1:3">
      <c r="A16" s="4" t="s">
        <v>96</v>
      </c>
      <c r="B16" s="5" t="n">
        <v>-78879</v>
      </c>
      <c r="C16" s="5" t="n">
        <v>-15184</v>
      </c>
    </row>
    <row r="17" spans="1:3">
      <c r="A17" s="4" t="s">
        <v>97</v>
      </c>
      <c r="B17" s="5" t="n">
        <v>7172229</v>
      </c>
      <c r="C17" s="5" t="n">
        <v>-15184</v>
      </c>
    </row>
    <row r="18" spans="1:3">
      <c r="A18" s="4" t="s">
        <v>98</v>
      </c>
      <c r="B18" s="5" t="n">
        <v>7083210</v>
      </c>
      <c r="C18" s="5" t="n">
        <v>-49261</v>
      </c>
    </row>
    <row r="19" spans="1:3">
      <c r="A19" s="4" t="s">
        <v>99</v>
      </c>
      <c r="B19" s="4" t="s">
        <v>48</v>
      </c>
      <c r="C19" s="4" t="s">
        <v>48</v>
      </c>
    </row>
    <row r="20" spans="1:3">
      <c r="A20" s="4" t="s">
        <v>100</v>
      </c>
      <c r="B20" s="6" t="n">
        <v>7083210</v>
      </c>
      <c r="C20" s="6" t="n">
        <v>-49261</v>
      </c>
    </row>
    <row r="21" spans="1:3">
      <c r="A21" s="3" t="s">
        <v>101</v>
      </c>
    </row>
    <row r="22" spans="1:3">
      <c r="A22" s="4" t="s">
        <v>102</v>
      </c>
      <c r="B22" s="5" t="n">
        <v>18589285</v>
      </c>
      <c r="C22" s="4" t="s">
        <v>48</v>
      </c>
    </row>
    <row r="23" spans="1:3">
      <c r="A23" s="4" t="s">
        <v>103</v>
      </c>
      <c r="B23" s="9" t="n">
        <v>0.38</v>
      </c>
      <c r="C23" s="6" t="n">
        <v>0</v>
      </c>
    </row>
    <row r="24" spans="1:3">
      <c r="A24" s="4" t="s">
        <v>104</v>
      </c>
      <c r="B24" s="5" t="n">
        <v>1783656841</v>
      </c>
      <c r="C24" s="4" t="s">
        <v>48</v>
      </c>
    </row>
    <row r="25" spans="1:3">
      <c r="A25" s="4" t="s">
        <v>105</v>
      </c>
      <c r="B25" s="4" t="s">
        <v>106</v>
      </c>
      <c r="C25"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0"/>
    <col customWidth="1" max="2" min="2" width="21"/>
    <col customWidth="1" max="3" min="3" width="24"/>
    <col customWidth="1" max="4" min="4" width="21"/>
    <col customWidth="1" max="5" min="5" width="21"/>
    <col customWidth="1" max="6" min="6" width="21"/>
    <col customWidth="1" max="7" min="7" width="17"/>
  </cols>
  <sheetData>
    <row r="1" spans="1:7">
      <c r="A1" s="1" t="s">
        <v>400</v>
      </c>
      <c r="B1" s="2" t="s">
        <v>401</v>
      </c>
      <c r="D1" s="2" t="s">
        <v>82</v>
      </c>
      <c r="E1" s="2" t="s">
        <v>1</v>
      </c>
    </row>
    <row r="2" spans="1:7">
      <c r="B2" s="2" t="s">
        <v>402</v>
      </c>
      <c r="C2" s="2" t="s">
        <v>403</v>
      </c>
      <c r="D2" s="2" t="s">
        <v>247</v>
      </c>
      <c r="E2" s="2" t="s">
        <v>404</v>
      </c>
      <c r="F2" s="2" t="s">
        <v>405</v>
      </c>
      <c r="G2" s="2" t="s">
        <v>406</v>
      </c>
    </row>
    <row r="3" spans="1:7">
      <c r="A3" s="4" t="s">
        <v>407</v>
      </c>
    </row>
    <row r="4" spans="1:7">
      <c r="A4" s="4" t="s">
        <v>408</v>
      </c>
      <c r="C4" s="5" t="n">
        <v>1700</v>
      </c>
    </row>
    <row r="5" spans="1:7">
      <c r="A5" s="4" t="s">
        <v>409</v>
      </c>
      <c r="C5" s="4" t="s">
        <v>358</v>
      </c>
    </row>
    <row r="6" spans="1:7">
      <c r="A6" s="4" t="s">
        <v>410</v>
      </c>
      <c r="B6" s="6" t="n">
        <v>1400</v>
      </c>
      <c r="C6" s="6" t="n">
        <v>1400</v>
      </c>
      <c r="D6" s="6" t="n">
        <v>16800</v>
      </c>
    </row>
    <row r="7" spans="1:7">
      <c r="A7" s="4" t="s">
        <v>263</v>
      </c>
    </row>
    <row r="8" spans="1:7">
      <c r="A8" s="4" t="s">
        <v>408</v>
      </c>
      <c r="G8" s="5" t="n">
        <v>1006</v>
      </c>
    </row>
    <row r="9" spans="1:7">
      <c r="A9" s="4" t="s">
        <v>409</v>
      </c>
      <c r="F9" s="4" t="s">
        <v>411</v>
      </c>
    </row>
    <row r="10" spans="1:7">
      <c r="A10" s="4" t="s">
        <v>410</v>
      </c>
      <c r="D10" s="6" t="n">
        <v>51278</v>
      </c>
      <c r="E10" s="6" t="n">
        <v>5613</v>
      </c>
      <c r="F10" s="6" t="n">
        <v>5449</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6"/>
    <col customWidth="1" max="2" min="2" width="51"/>
    <col customWidth="1" max="3" min="3" width="57"/>
    <col customWidth="1" max="4" min="4" width="22"/>
    <col customWidth="1" max="5" min="5" width="14"/>
    <col customWidth="1" max="6" min="6" width="27"/>
    <col customWidth="1" max="7" min="7" width="31"/>
    <col customWidth="1" max="8" min="8" width="12"/>
  </cols>
  <sheetData>
    <row r="1" spans="1:8">
      <c r="A1" s="1" t="s">
        <v>107</v>
      </c>
      <c r="B1" s="2" t="s">
        <v>108</v>
      </c>
      <c r="C1" s="2" t="s">
        <v>109</v>
      </c>
      <c r="D1" s="2" t="s">
        <v>110</v>
      </c>
      <c r="E1" s="2" t="s">
        <v>111</v>
      </c>
      <c r="F1" s="2" t="s">
        <v>112</v>
      </c>
      <c r="G1" s="2" t="s">
        <v>113</v>
      </c>
      <c r="H1" s="2" t="s">
        <v>114</v>
      </c>
    </row>
    <row r="2" spans="1:8">
      <c r="A2" s="4" t="s">
        <v>115</v>
      </c>
      <c r="B2" s="4" t="s">
        <v>48</v>
      </c>
      <c r="C2" s="4" t="s">
        <v>48</v>
      </c>
      <c r="D2" s="4" t="s">
        <v>48</v>
      </c>
      <c r="E2" s="6" t="n">
        <v>14000</v>
      </c>
      <c r="F2" s="6" t="n">
        <v>9872</v>
      </c>
      <c r="G2" s="6" t="n">
        <v>-337265</v>
      </c>
      <c r="H2" s="6" t="n">
        <v>-313393</v>
      </c>
    </row>
    <row r="3" spans="1:8">
      <c r="A3" s="4" t="s">
        <v>116</v>
      </c>
      <c r="B3" s="4" t="s">
        <v>48</v>
      </c>
      <c r="C3" s="4" t="s">
        <v>48</v>
      </c>
      <c r="D3" s="4" t="s">
        <v>48</v>
      </c>
    </row>
    <row r="4" spans="1:8">
      <c r="A4" s="4" t="s">
        <v>117</v>
      </c>
      <c r="C4" s="4" t="s">
        <v>48</v>
      </c>
      <c r="D4" s="4" t="s">
        <v>48</v>
      </c>
      <c r="E4" s="4" t="s">
        <v>48</v>
      </c>
      <c r="F4" s="4" t="s">
        <v>48</v>
      </c>
      <c r="G4" s="5" t="n">
        <v>-15834</v>
      </c>
      <c r="H4" s="5" t="n">
        <v>-15834</v>
      </c>
    </row>
    <row r="5" spans="1:8">
      <c r="A5" s="4" t="s">
        <v>118</v>
      </c>
      <c r="B5" s="4" t="s">
        <v>48</v>
      </c>
      <c r="C5" s="4" t="s">
        <v>48</v>
      </c>
      <c r="D5" s="4" t="s">
        <v>48</v>
      </c>
      <c r="E5" s="5" t="n">
        <v>14000</v>
      </c>
      <c r="F5" s="5" t="n">
        <v>9872</v>
      </c>
      <c r="G5" s="5" t="n">
        <v>-353099</v>
      </c>
      <c r="H5" s="5" t="n">
        <v>-329227</v>
      </c>
    </row>
    <row r="6" spans="1:8">
      <c r="A6" s="4" t="s">
        <v>119</v>
      </c>
      <c r="B6" s="4" t="s">
        <v>48</v>
      </c>
      <c r="C6" s="4" t="s">
        <v>48</v>
      </c>
      <c r="D6" s="4" t="s">
        <v>48</v>
      </c>
    </row>
    <row r="7" spans="1:8">
      <c r="A7" s="4" t="s">
        <v>120</v>
      </c>
      <c r="B7" s="4" t="s">
        <v>48</v>
      </c>
      <c r="C7" s="4" t="s">
        <v>48</v>
      </c>
      <c r="D7" s="4" t="s">
        <v>48</v>
      </c>
      <c r="E7" s="4" t="s">
        <v>48</v>
      </c>
      <c r="F7" s="5" t="n">
        <v>3542</v>
      </c>
      <c r="G7" s="4" t="s">
        <v>48</v>
      </c>
      <c r="H7" s="5" t="n">
        <v>3542</v>
      </c>
    </row>
    <row r="8" spans="1:8">
      <c r="A8" s="4" t="s">
        <v>121</v>
      </c>
      <c r="H8" s="4" t="s">
        <v>48</v>
      </c>
    </row>
    <row r="9" spans="1:8">
      <c r="A9" s="4" t="s">
        <v>122</v>
      </c>
      <c r="H9" s="4" t="s">
        <v>48</v>
      </c>
    </row>
    <row r="10" spans="1:8">
      <c r="A10" s="4" t="s">
        <v>123</v>
      </c>
      <c r="H10" s="4" t="s">
        <v>48</v>
      </c>
    </row>
    <row r="11" spans="1:8">
      <c r="A11" s="4" t="s">
        <v>117</v>
      </c>
      <c r="C11" s="4" t="s">
        <v>48</v>
      </c>
      <c r="D11" s="4" t="s">
        <v>48</v>
      </c>
      <c r="E11" s="4" t="s">
        <v>48</v>
      </c>
      <c r="F11" s="4" t="s">
        <v>48</v>
      </c>
      <c r="G11" s="5" t="n">
        <v>-49261</v>
      </c>
      <c r="H11" s="5" t="n">
        <v>-49261</v>
      </c>
    </row>
    <row r="12" spans="1:8">
      <c r="A12" s="4" t="s">
        <v>124</v>
      </c>
      <c r="B12" s="4" t="s">
        <v>48</v>
      </c>
      <c r="C12" s="4" t="s">
        <v>48</v>
      </c>
      <c r="D12" s="4" t="s">
        <v>48</v>
      </c>
      <c r="E12" s="5" t="n">
        <v>14000</v>
      </c>
      <c r="F12" s="5" t="n">
        <v>13414</v>
      </c>
      <c r="G12" s="5" t="n">
        <v>-402360</v>
      </c>
      <c r="H12" s="5" t="n">
        <v>-374946</v>
      </c>
    </row>
    <row r="13" spans="1:8">
      <c r="A13" s="4" t="s">
        <v>125</v>
      </c>
      <c r="B13" s="4" t="s">
        <v>48</v>
      </c>
      <c r="C13" s="4" t="s">
        <v>48</v>
      </c>
      <c r="D13" s="4" t="s">
        <v>48</v>
      </c>
    </row>
    <row r="14" spans="1:8">
      <c r="A14" s="4" t="s">
        <v>117</v>
      </c>
      <c r="B14" s="4" t="s">
        <v>48</v>
      </c>
      <c r="C14" s="4" t="s">
        <v>48</v>
      </c>
      <c r="D14" s="4" t="s">
        <v>48</v>
      </c>
      <c r="E14" s="4" t="s">
        <v>48</v>
      </c>
      <c r="F14" s="4" t="s">
        <v>48</v>
      </c>
      <c r="G14" s="5" t="n">
        <v>-46120</v>
      </c>
      <c r="H14" s="5" t="n">
        <v>-46120</v>
      </c>
    </row>
    <row r="15" spans="1:8">
      <c r="A15" s="4" t="s">
        <v>126</v>
      </c>
      <c r="B15" s="4" t="s">
        <v>48</v>
      </c>
      <c r="C15" s="4" t="s">
        <v>48</v>
      </c>
      <c r="D15" s="4" t="s">
        <v>48</v>
      </c>
      <c r="E15" s="5" t="n">
        <v>14000</v>
      </c>
      <c r="F15" s="5" t="n">
        <v>13414</v>
      </c>
      <c r="G15" s="5" t="n">
        <v>-448480</v>
      </c>
      <c r="H15" s="5" t="n">
        <v>-421066</v>
      </c>
    </row>
    <row r="16" spans="1:8">
      <c r="A16" s="4" t="s">
        <v>127</v>
      </c>
      <c r="B16" s="4" t="s">
        <v>48</v>
      </c>
      <c r="C16" s="4" t="s">
        <v>48</v>
      </c>
      <c r="D16" s="4" t="s">
        <v>48</v>
      </c>
    </row>
    <row r="17" spans="1:8">
      <c r="A17" s="4" t="s">
        <v>120</v>
      </c>
      <c r="H17" s="4" t="s">
        <v>48</v>
      </c>
    </row>
    <row r="18" spans="1:8">
      <c r="A18" s="4" t="s">
        <v>121</v>
      </c>
      <c r="B18" s="4" t="s">
        <v>48</v>
      </c>
      <c r="C18" s="4" t="s">
        <v>48</v>
      </c>
      <c r="D18" s="6" t="n">
        <v>28</v>
      </c>
      <c r="E18" s="4" t="s">
        <v>48</v>
      </c>
      <c r="F18" s="5" t="n">
        <v>10420</v>
      </c>
      <c r="G18" s="4" t="s">
        <v>48</v>
      </c>
      <c r="H18" s="5" t="n">
        <v>10448</v>
      </c>
    </row>
    <row r="19" spans="1:8">
      <c r="A19" s="4" t="s">
        <v>128</v>
      </c>
      <c r="B19" s="4" t="s">
        <v>48</v>
      </c>
      <c r="C19" s="4" t="s">
        <v>48</v>
      </c>
      <c r="D19" s="5" t="n">
        <v>2791717</v>
      </c>
    </row>
    <row r="20" spans="1:8">
      <c r="A20" s="4" t="s">
        <v>122</v>
      </c>
      <c r="B20" s="4" t="s">
        <v>48</v>
      </c>
      <c r="C20" s="4" t="s">
        <v>48</v>
      </c>
      <c r="D20" s="4" t="s">
        <v>48</v>
      </c>
      <c r="E20" s="4" t="s">
        <v>48</v>
      </c>
      <c r="F20" s="5" t="n">
        <v>115941</v>
      </c>
      <c r="G20" s="4" t="s">
        <v>48</v>
      </c>
      <c r="H20" s="5" t="n">
        <v>115941</v>
      </c>
    </row>
    <row r="21" spans="1:8">
      <c r="A21" s="4" t="s">
        <v>129</v>
      </c>
      <c r="B21" s="6" t="n">
        <v>5065</v>
      </c>
      <c r="C21" s="6" t="n">
        <v>1</v>
      </c>
      <c r="D21" s="6" t="n">
        <v>1053</v>
      </c>
      <c r="E21" s="5" t="n">
        <v>-14000</v>
      </c>
      <c r="F21" s="5" t="n">
        <v>-15280745</v>
      </c>
      <c r="G21" s="4" t="s">
        <v>48</v>
      </c>
      <c r="H21" s="5" t="n">
        <v>-15288626</v>
      </c>
    </row>
    <row r="22" spans="1:8">
      <c r="A22" s="4" t="s">
        <v>130</v>
      </c>
      <c r="B22" s="5" t="n">
        <v>5064929</v>
      </c>
      <c r="C22" s="5" t="n">
        <v>500</v>
      </c>
      <c r="D22" s="5" t="n">
        <v>105286220</v>
      </c>
    </row>
    <row r="23" spans="1:8">
      <c r="A23" s="4" t="s">
        <v>123</v>
      </c>
      <c r="B23" s="4" t="s">
        <v>48</v>
      </c>
      <c r="C23" s="4" t="s">
        <v>48</v>
      </c>
      <c r="D23" s="4" t="s">
        <v>48</v>
      </c>
      <c r="E23" s="4" t="s">
        <v>48</v>
      </c>
      <c r="F23" s="5" t="n">
        <v>2982</v>
      </c>
      <c r="G23" s="4" t="s">
        <v>48</v>
      </c>
      <c r="H23" s="5" t="n">
        <v>2982</v>
      </c>
    </row>
    <row r="24" spans="1:8">
      <c r="A24" s="4" t="s">
        <v>117</v>
      </c>
      <c r="B24" s="4" t="s">
        <v>48</v>
      </c>
      <c r="C24" s="4" t="s">
        <v>48</v>
      </c>
      <c r="D24" s="4" t="s">
        <v>48</v>
      </c>
      <c r="E24" s="4" t="s">
        <v>48</v>
      </c>
      <c r="F24" s="4" t="s">
        <v>48</v>
      </c>
      <c r="G24" s="5" t="n">
        <v>7083210</v>
      </c>
      <c r="H24" s="5" t="n">
        <v>7083210</v>
      </c>
    </row>
    <row r="25" spans="1:8">
      <c r="A25" s="4" t="s">
        <v>131</v>
      </c>
      <c r="B25" s="6" t="n">
        <v>5065</v>
      </c>
      <c r="C25" s="6" t="n">
        <v>1</v>
      </c>
      <c r="D25" s="6" t="n">
        <v>1081</v>
      </c>
      <c r="E25" s="4" t="s">
        <v>48</v>
      </c>
      <c r="F25" s="6" t="n">
        <v>-15137988</v>
      </c>
      <c r="G25" s="6" t="n">
        <v>6634730</v>
      </c>
      <c r="H25" s="6" t="n">
        <v>-8497111</v>
      </c>
    </row>
    <row r="26" spans="1:8">
      <c r="A26" s="4" t="s">
        <v>132</v>
      </c>
      <c r="B26" s="5" t="n">
        <v>5064929</v>
      </c>
      <c r="C26" s="5" t="n">
        <v>500</v>
      </c>
      <c r="D26" s="5" t="n">
        <v>1080779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82</v>
      </c>
    </row>
    <row r="2" spans="1:3">
      <c r="B2" s="2" t="s">
        <v>2</v>
      </c>
      <c r="C2" s="2" t="s">
        <v>38</v>
      </c>
    </row>
    <row r="3" spans="1:3">
      <c r="A3" s="3" t="s">
        <v>134</v>
      </c>
    </row>
    <row r="4" spans="1:3">
      <c r="A4" s="4" t="s">
        <v>135</v>
      </c>
      <c r="B4" s="6" t="n">
        <v>7083210</v>
      </c>
      <c r="C4" s="6" t="n">
        <v>-49261</v>
      </c>
    </row>
    <row r="5" spans="1:3">
      <c r="A5" s="3" t="s">
        <v>136</v>
      </c>
    </row>
    <row r="6" spans="1:3">
      <c r="A6" s="4" t="s">
        <v>137</v>
      </c>
      <c r="B6" s="5" t="n">
        <v>18860</v>
      </c>
      <c r="C6" s="4" t="s">
        <v>48</v>
      </c>
    </row>
    <row r="7" spans="1:3">
      <c r="A7" s="4" t="s">
        <v>123</v>
      </c>
      <c r="B7" s="5" t="n">
        <v>2982</v>
      </c>
      <c r="C7" s="4" t="s">
        <v>48</v>
      </c>
    </row>
    <row r="8" spans="1:3">
      <c r="A8" s="4" t="s">
        <v>138</v>
      </c>
      <c r="B8" s="5" t="n">
        <v>-7251108</v>
      </c>
      <c r="C8" s="4" t="s">
        <v>48</v>
      </c>
    </row>
    <row r="9" spans="1:3">
      <c r="A9" s="3" t="s">
        <v>139</v>
      </c>
    </row>
    <row r="10" spans="1:3">
      <c r="A10" s="4" t="s">
        <v>41</v>
      </c>
      <c r="B10" s="5" t="n">
        <v>-6874</v>
      </c>
      <c r="C10" s="5" t="n">
        <v>-20585</v>
      </c>
    </row>
    <row r="11" spans="1:3">
      <c r="A11" s="4" t="s">
        <v>140</v>
      </c>
      <c r="B11" s="5" t="n">
        <v>1746</v>
      </c>
      <c r="C11" s="4" t="s">
        <v>48</v>
      </c>
    </row>
    <row r="12" spans="1:3">
      <c r="A12" s="4" t="s">
        <v>141</v>
      </c>
      <c r="B12" s="5" t="n">
        <v>3806</v>
      </c>
      <c r="C12" s="4" t="s">
        <v>48</v>
      </c>
    </row>
    <row r="13" spans="1:3">
      <c r="A13" s="4" t="s">
        <v>142</v>
      </c>
      <c r="B13" s="4" t="s">
        <v>48</v>
      </c>
      <c r="C13" s="5" t="n">
        <v>2667</v>
      </c>
    </row>
    <row r="14" spans="1:3">
      <c r="A14" s="4" t="s">
        <v>51</v>
      </c>
      <c r="B14" s="5" t="n">
        <v>37567</v>
      </c>
      <c r="C14" s="5" t="n">
        <v>15184</v>
      </c>
    </row>
    <row r="15" spans="1:3">
      <c r="A15" s="4" t="s">
        <v>46</v>
      </c>
      <c r="B15" s="5" t="n">
        <v>43745</v>
      </c>
      <c r="C15" s="5" t="n">
        <v>46706</v>
      </c>
    </row>
    <row r="16" spans="1:3">
      <c r="A16" s="4" t="s">
        <v>50</v>
      </c>
      <c r="B16" s="5" t="n">
        <v>59368</v>
      </c>
      <c r="C16" s="5" t="n">
        <v>14443</v>
      </c>
    </row>
    <row r="17" spans="1:3">
      <c r="A17" s="4" t="s">
        <v>143</v>
      </c>
      <c r="B17" s="5" t="n">
        <v>2198</v>
      </c>
      <c r="C17" s="4" t="s">
        <v>48</v>
      </c>
    </row>
    <row r="18" spans="1:3">
      <c r="A18" s="4" t="s">
        <v>144</v>
      </c>
      <c r="B18" s="5" t="n">
        <v>-4500</v>
      </c>
      <c r="C18" s="5" t="n">
        <v>9154</v>
      </c>
    </row>
    <row r="19" spans="1:3">
      <c r="A19" s="3" t="s">
        <v>145</v>
      </c>
    </row>
    <row r="20" spans="1:3">
      <c r="A20" s="4" t="s">
        <v>146</v>
      </c>
      <c r="B20" s="5" t="n">
        <v>1576</v>
      </c>
      <c r="C20" s="4" t="s">
        <v>48</v>
      </c>
    </row>
    <row r="21" spans="1:3">
      <c r="A21" s="4" t="s">
        <v>147</v>
      </c>
      <c r="B21" s="5" t="n">
        <v>1576</v>
      </c>
      <c r="C21" s="4" t="s">
        <v>48</v>
      </c>
    </row>
    <row r="22" spans="1:3">
      <c r="A22" s="3" t="s">
        <v>148</v>
      </c>
    </row>
    <row r="23" spans="1:3">
      <c r="A23" s="4" t="s">
        <v>149</v>
      </c>
      <c r="B23" s="4" t="s">
        <v>48</v>
      </c>
      <c r="C23" s="5" t="n">
        <v>3542</v>
      </c>
    </row>
    <row r="24" spans="1:3">
      <c r="A24" s="4" t="s">
        <v>150</v>
      </c>
      <c r="B24" s="5" t="n">
        <v>-1500</v>
      </c>
      <c r="C24" s="5" t="n">
        <v>-2500</v>
      </c>
    </row>
    <row r="25" spans="1:3">
      <c r="A25" s="4" t="s">
        <v>151</v>
      </c>
      <c r="B25" s="5" t="n">
        <v>-1500</v>
      </c>
      <c r="C25" s="5" t="n">
        <v>1042</v>
      </c>
    </row>
    <row r="26" spans="1:3">
      <c r="A26" s="4" t="s">
        <v>152</v>
      </c>
      <c r="B26" s="5" t="n">
        <v>-4424</v>
      </c>
      <c r="C26" s="5" t="n">
        <v>10196</v>
      </c>
    </row>
    <row r="27" spans="1:3">
      <c r="A27" s="4" t="s">
        <v>153</v>
      </c>
      <c r="B27" s="5" t="n">
        <v>10406</v>
      </c>
      <c r="C27" s="5" t="n">
        <v>485</v>
      </c>
    </row>
    <row r="28" spans="1:3">
      <c r="A28" s="4" t="s">
        <v>154</v>
      </c>
      <c r="B28" s="5" t="n">
        <v>5982</v>
      </c>
      <c r="C28" s="5" t="n">
        <v>10681</v>
      </c>
    </row>
    <row r="29" spans="1:3">
      <c r="A29" s="3" t="s">
        <v>155</v>
      </c>
    </row>
    <row r="30" spans="1:3">
      <c r="A30" s="4" t="s">
        <v>156</v>
      </c>
      <c r="B30" s="4" t="s">
        <v>48</v>
      </c>
      <c r="C30" s="4" t="s">
        <v>48</v>
      </c>
    </row>
    <row r="31" spans="1:3">
      <c r="A31" s="4" t="s">
        <v>157</v>
      </c>
      <c r="B31" s="4" t="s">
        <v>48</v>
      </c>
      <c r="C31" s="4" t="s">
        <v>48</v>
      </c>
    </row>
    <row r="32" spans="1:3">
      <c r="A32" s="3" t="s">
        <v>158</v>
      </c>
    </row>
    <row r="33" spans="1:3">
      <c r="A33" s="4" t="s">
        <v>159</v>
      </c>
      <c r="B33" s="5" t="n">
        <v>10448</v>
      </c>
      <c r="C33" s="4" t="s">
        <v>48</v>
      </c>
    </row>
    <row r="34" spans="1:3">
      <c r="A34" s="4" t="s">
        <v>122</v>
      </c>
      <c r="B34" s="6" t="n">
        <v>115941</v>
      </c>
      <c r="C34"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82</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82</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82</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2:48Z</dcterms:created>
  <dcterms:modified xmlns:dcterms="http://purl.org/dc/terms/" xmlns:xsi="http://www.w3.org/2001/XMLSchema-instance" xsi:type="dcterms:W3CDTF">2019-05-08T16:22:48Z</dcterms:modified>
</cp:coreProperties>
</file>